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and Other Intangible A" sheetId="14" state="visible" r:id="rId14"/>
    <sheet xmlns:r="http://schemas.openxmlformats.org/officeDocument/2006/relationships" name="Other Accrued Expens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tock Option Plan and Stock Bas" sheetId="18" state="visible" r:id="rId18"/>
    <sheet xmlns:r="http://schemas.openxmlformats.org/officeDocument/2006/relationships" name="Pension Plan and Other Employee"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Quarterly Consolidated Financia" sheetId="24" state="visible" r:id="rId24"/>
    <sheet xmlns:r="http://schemas.openxmlformats.org/officeDocument/2006/relationships" name="Concentrations of Risk"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Accounts Receivable and Allow28"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Discontinued Operations (Tables" sheetId="31" state="visible" r:id="rId31"/>
    <sheet xmlns:r="http://schemas.openxmlformats.org/officeDocument/2006/relationships" name="Goodwill and Other Intangible32" sheetId="32" state="visible" r:id="rId32"/>
    <sheet xmlns:r="http://schemas.openxmlformats.org/officeDocument/2006/relationships" name="Other Accrued Expenses (Tables)" sheetId="33" state="visible" r:id="rId33"/>
    <sheet xmlns:r="http://schemas.openxmlformats.org/officeDocument/2006/relationships" name="Long-Term Debt (Tables)" sheetId="34" state="visible" r:id="rId34"/>
    <sheet xmlns:r="http://schemas.openxmlformats.org/officeDocument/2006/relationships" name="Stock Option Plan and Stock B35" sheetId="35" state="visible" r:id="rId35"/>
    <sheet xmlns:r="http://schemas.openxmlformats.org/officeDocument/2006/relationships" name="Pension Plan and Other Employ36"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Supplemental Cash Flow Inform40" sheetId="40" state="visible" r:id="rId40"/>
    <sheet xmlns:r="http://schemas.openxmlformats.org/officeDocument/2006/relationships" name="Quarterly Consolidated Financ41" sheetId="41" state="visible" r:id="rId41"/>
    <sheet xmlns:r="http://schemas.openxmlformats.org/officeDocument/2006/relationships" name="Significant Accounting Polici42" sheetId="42" state="visible" r:id="rId42"/>
    <sheet xmlns:r="http://schemas.openxmlformats.org/officeDocument/2006/relationships" name="Accounts Receivable and Allow43" sheetId="43" state="visible" r:id="rId43"/>
    <sheet xmlns:r="http://schemas.openxmlformats.org/officeDocument/2006/relationships" name="Inventories - Components of Inv" sheetId="44" state="visible" r:id="rId44"/>
    <sheet xmlns:r="http://schemas.openxmlformats.org/officeDocument/2006/relationships" name="Inventories - Additional Inform" sheetId="45" state="visible" r:id="rId45"/>
    <sheet xmlns:r="http://schemas.openxmlformats.org/officeDocument/2006/relationships" name="Acquisitions - Additional Infor" sheetId="46" state="visible" r:id="rId46"/>
    <sheet xmlns:r="http://schemas.openxmlformats.org/officeDocument/2006/relationships" name="Acquisitions - Summary of Final" sheetId="47" state="visible" r:id="rId47"/>
    <sheet xmlns:r="http://schemas.openxmlformats.org/officeDocument/2006/relationships" name="Acquisitions - Summary of Opera" sheetId="48" state="visible" r:id="rId48"/>
    <sheet xmlns:r="http://schemas.openxmlformats.org/officeDocument/2006/relationships" name="Discontinued Operations - Addit" sheetId="49" state="visible" r:id="rId49"/>
    <sheet xmlns:r="http://schemas.openxmlformats.org/officeDocument/2006/relationships" name="Discontinued Operations - Sched" sheetId="50" state="visible" r:id="rId50"/>
    <sheet xmlns:r="http://schemas.openxmlformats.org/officeDocument/2006/relationships" name="Discontinued Operations - Sch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Other Accrued Expenses - Compon" sheetId="57" state="visible" r:id="rId57"/>
    <sheet xmlns:r="http://schemas.openxmlformats.org/officeDocument/2006/relationships" name="Long-Term Debt - Summary of Lon" sheetId="58" state="visible" r:id="rId58"/>
    <sheet xmlns:r="http://schemas.openxmlformats.org/officeDocument/2006/relationships" name="Long-Term Debt - Additional Inf" sheetId="59" state="visible" r:id="rId59"/>
    <sheet xmlns:r="http://schemas.openxmlformats.org/officeDocument/2006/relationships" name="Shareholders' Equity - Addition" sheetId="60" state="visible" r:id="rId60"/>
    <sheet xmlns:r="http://schemas.openxmlformats.org/officeDocument/2006/relationships" name="Stock Option Plan and Stock B61" sheetId="61" state="visible" r:id="rId61"/>
    <sheet xmlns:r="http://schemas.openxmlformats.org/officeDocument/2006/relationships" name="Stock Option Plan and Stock B62" sheetId="62" state="visible" r:id="rId62"/>
    <sheet xmlns:r="http://schemas.openxmlformats.org/officeDocument/2006/relationships" name="Stock Option Plan and Stock B63" sheetId="63" state="visible" r:id="rId63"/>
    <sheet xmlns:r="http://schemas.openxmlformats.org/officeDocument/2006/relationships" name="Stock Option Plan and Stock B64" sheetId="64" state="visible" r:id="rId64"/>
    <sheet xmlns:r="http://schemas.openxmlformats.org/officeDocument/2006/relationships" name="Stock Option Plan and Stock B65" sheetId="65" state="visible" r:id="rId65"/>
    <sheet xmlns:r="http://schemas.openxmlformats.org/officeDocument/2006/relationships" name="Stock Option Plan and Stock B66" sheetId="66" state="visible" r:id="rId66"/>
    <sheet xmlns:r="http://schemas.openxmlformats.org/officeDocument/2006/relationships" name="Stock Option Plan and Stock B67" sheetId="67" state="visible" r:id="rId67"/>
    <sheet xmlns:r="http://schemas.openxmlformats.org/officeDocument/2006/relationships" name="Pension Plan and Other Employ68" sheetId="68" state="visible" r:id="rId68"/>
    <sheet xmlns:r="http://schemas.openxmlformats.org/officeDocument/2006/relationships" name="Pension Plan and Other Employ69" sheetId="69" state="visible" r:id="rId69"/>
    <sheet xmlns:r="http://schemas.openxmlformats.org/officeDocument/2006/relationships" name="Pension Plan and Other Employ70" sheetId="70" state="visible" r:id="rId70"/>
    <sheet xmlns:r="http://schemas.openxmlformats.org/officeDocument/2006/relationships" name="Pension Plan and Other Employ71" sheetId="71" state="visible" r:id="rId71"/>
    <sheet xmlns:r="http://schemas.openxmlformats.org/officeDocument/2006/relationships" name="Pension Plan and Other Employ72" sheetId="72" state="visible" r:id="rId72"/>
    <sheet xmlns:r="http://schemas.openxmlformats.org/officeDocument/2006/relationships" name="Pension Plan and Other Employ73" sheetId="73" state="visible" r:id="rId73"/>
    <sheet xmlns:r="http://schemas.openxmlformats.org/officeDocument/2006/relationships" name="Pension Plan and Other Employ74" sheetId="74" state="visible" r:id="rId74"/>
    <sheet xmlns:r="http://schemas.openxmlformats.org/officeDocument/2006/relationships" name="Pension Plan and Other Employ75" sheetId="75" state="visible" r:id="rId75"/>
    <sheet xmlns:r="http://schemas.openxmlformats.org/officeDocument/2006/relationships" name="Income Taxes - Components of Pr" sheetId="76" state="visible" r:id="rId76"/>
    <sheet xmlns:r="http://schemas.openxmlformats.org/officeDocument/2006/relationships" name="Income Taxes - Additional Infor" sheetId="77" state="visible" r:id="rId77"/>
    <sheet xmlns:r="http://schemas.openxmlformats.org/officeDocument/2006/relationships" name="Income Taxes - Statutory U.S. F" sheetId="78" state="visible" r:id="rId78"/>
    <sheet xmlns:r="http://schemas.openxmlformats.org/officeDocument/2006/relationships" name="Income Taxes - Components of De" sheetId="79" state="visible" r:id="rId79"/>
    <sheet xmlns:r="http://schemas.openxmlformats.org/officeDocument/2006/relationships" name="Income Taxes - Reconciliation o" sheetId="80" state="visible" r:id="rId80"/>
    <sheet xmlns:r="http://schemas.openxmlformats.org/officeDocument/2006/relationships" name="Earnings per Share - Computatio" sheetId="81" state="visible" r:id="rId81"/>
    <sheet xmlns:r="http://schemas.openxmlformats.org/officeDocument/2006/relationships" name="Earnings per Share - Additional"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upplemental Cash Flow Inform85" sheetId="85" state="visible" r:id="rId85"/>
    <sheet xmlns:r="http://schemas.openxmlformats.org/officeDocument/2006/relationships" name="Quarterly Consolidated Financ86" sheetId="86" state="visible" r:id="rId86"/>
    <sheet xmlns:r="http://schemas.openxmlformats.org/officeDocument/2006/relationships" name="Concentrations of Risk - Additi" sheetId="87" state="visible" r:id="rId87"/>
    <sheet xmlns:r="http://schemas.openxmlformats.org/officeDocument/2006/relationships" name="Subsequent Events - Additional " sheetId="88" state="visible" r:id="rId88"/>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Feb. 28, 2018</t>
  </si>
  <si>
    <t>Apr. 30, 2018</t>
  </si>
  <si>
    <t>Aug. 31, 2017</t>
  </si>
  <si>
    <t>Document And Entity Information [Abstract]</t>
  </si>
  <si>
    <t>Document Type</t>
  </si>
  <si>
    <t>10-K</t>
  </si>
  <si>
    <t>Amendment Flag</t>
  </si>
  <si>
    <t>false</t>
  </si>
  <si>
    <t>Document Period End Date</t>
  </si>
  <si>
    <t>Feb. 28,
		2018</t>
  </si>
  <si>
    <t>Document Fiscal Year Focus</t>
  </si>
  <si>
    <t>Document Fiscal Period Focus</t>
  </si>
  <si>
    <t>FY</t>
  </si>
  <si>
    <t>Trading Symbol</t>
  </si>
  <si>
    <t>EBF</t>
  </si>
  <si>
    <t>Entity Registrant Name</t>
  </si>
  <si>
    <t>ENNIS, INC.</t>
  </si>
  <si>
    <t>Entity Central Index Key</t>
  </si>
  <si>
    <t>Current Fiscal Year End Date</t>
  </si>
  <si>
    <t>--0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Feb. 28, 2017</t>
  </si>
  <si>
    <t>Current assets</t>
  </si>
  <si>
    <t>Cash</t>
  </si>
  <si>
    <t>Accounts receivable, net of allowance for doubtful receivables of $1,194 at February 28, 2018 and $1,674 at February 28, 2017</t>
  </si>
  <si>
    <t>Prepaid expenses</t>
  </si>
  <si>
    <t>Prepaid income taxes</t>
  </si>
  <si>
    <t>Inventories</t>
  </si>
  <si>
    <t>Assets held for sale</t>
  </si>
  <si>
    <t>Total current assets</t>
  </si>
  <si>
    <t>Property, plant and equipment</t>
  </si>
  <si>
    <t>Plant, machinery and equipment</t>
  </si>
  <si>
    <t>Land and buildings</t>
  </si>
  <si>
    <t>Other</t>
  </si>
  <si>
    <t>Total property, plant and equipment</t>
  </si>
  <si>
    <t>Less accumulated depreciation</t>
  </si>
  <si>
    <t>Net property, plant and equipment</t>
  </si>
  <si>
    <t>Goodwill</t>
  </si>
  <si>
    <t>Intangible assets, net</t>
  </si>
  <si>
    <t>Other assets</t>
  </si>
  <si>
    <t>Total assets</t>
  </si>
  <si>
    <t>Current liabilities</t>
  </si>
  <si>
    <t>Accounts payable</t>
  </si>
  <si>
    <t>Accrued expenses</t>
  </si>
  <si>
    <t>Employee compensation and benefits</t>
  </si>
  <si>
    <t>Taxes other than income</t>
  </si>
  <si>
    <t>Total current liabilities</t>
  </si>
  <si>
    <t>Long-term debt</t>
  </si>
  <si>
    <t>Liability for pension benefits</t>
  </si>
  <si>
    <t>Deferred income taxe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February 28, 2018 and 2017</t>
  </si>
  <si>
    <t>Additional paid-in capital</t>
  </si>
  <si>
    <t>Retained earnings</t>
  </si>
  <si>
    <t>Accumulated other comprehensive income (loss):</t>
  </si>
  <si>
    <t>Minimum pension liability, net of taxes</t>
  </si>
  <si>
    <t>Total accumulated other comprehensive income (loss)</t>
  </si>
  <si>
    <t>Treasury stock</t>
  </si>
  <si>
    <t>Total shareholders’ equity</t>
  </si>
  <si>
    <t>Total liabilities and shareholders' equity</t>
  </si>
  <si>
    <t>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Consolidated Statements of Operations - USD ($) $ in Thousands</t>
  </si>
  <si>
    <t>Feb. 29, 2016</t>
  </si>
  <si>
    <t>Income Statement [Abstract]</t>
  </si>
  <si>
    <t>Net sales</t>
  </si>
  <si>
    <t>Cost of goods sold</t>
  </si>
  <si>
    <t>Gross profit margin</t>
  </si>
  <si>
    <t>Selling, general and administrative</t>
  </si>
  <si>
    <t>(Gain) loss from disposal of assets</t>
  </si>
  <si>
    <t>Income from operations</t>
  </si>
  <si>
    <t>Other income (expense)</t>
  </si>
  <si>
    <t>Interest expense</t>
  </si>
  <si>
    <t>Other, net</t>
  </si>
  <si>
    <t>Total other income (expense)</t>
  </si>
  <si>
    <t>Earnings from continuing operations before income taxes</t>
  </si>
  <si>
    <t>Income tax expense</t>
  </si>
  <si>
    <t>Earnings from continuing operations</t>
  </si>
  <si>
    <t>Earnings (loss) from discontinued operations, net of tax</t>
  </si>
  <si>
    <t>Net earnings</t>
  </si>
  <si>
    <t>Weighted average common shares outstanding</t>
  </si>
  <si>
    <t>Basic</t>
  </si>
  <si>
    <t>Diluted</t>
  </si>
  <si>
    <t>Earnings (loss) per share - basic and diluted</t>
  </si>
  <si>
    <t>Continuing operations</t>
  </si>
  <si>
    <t>Discontinued operations</t>
  </si>
  <si>
    <t>Cash dividends per share</t>
  </si>
  <si>
    <t>Consolidated Statements of Comprehensive Income - USD ($) $ in Thousands</t>
  </si>
  <si>
    <t>Statement Of Income And Comprehensive Income [Abstract]</t>
  </si>
  <si>
    <t>Foreign currency translation adjustment, net of deferred taxes</t>
  </si>
  <si>
    <t>Adjustment to pension, net of deferred taxes</t>
  </si>
  <si>
    <t>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Treasury Stock [Member]</t>
  </si>
  <si>
    <t>Beginning balance at Feb. 28, 2015</t>
  </si>
  <si>
    <t>Beginning balance common stock, shares at Feb. 28, 2015</t>
  </si>
  <si>
    <t>Beginning balance, treasury stock, shares at Feb. 28, 2015</t>
  </si>
  <si>
    <t>Foreign currency translation, net of deferred tax of $3,254 and $6,087 respectively</t>
  </si>
  <si>
    <t>Adjustment to pension, net of deferred tax of $138 and $1,276 respectively</t>
  </si>
  <si>
    <t>Dividends paid ($0.70, $2.20 and $0.875 per share respectively)</t>
  </si>
  <si>
    <t>Excess tax benefit of stock option exercises and restricted stock grants</t>
  </si>
  <si>
    <t>Stock based compensation</t>
  </si>
  <si>
    <t>Exercise of stock options and restricted stock</t>
  </si>
  <si>
    <t>Exercise of stock options and restricted stock, shares</t>
  </si>
  <si>
    <t>Ending balance at Feb. 29, 2016</t>
  </si>
  <si>
    <t>Ending balance common stock, shares at Feb. 29, 2016</t>
  </si>
  <si>
    <t>Ending balance treasury stock, shares at Feb. 29, 2016</t>
  </si>
  <si>
    <t>Stock based compensation allocated to loss on sale of discontinued operations</t>
  </si>
  <si>
    <t>Common stock repurchases</t>
  </si>
  <si>
    <t>Common stock repurchases, shares</t>
  </si>
  <si>
    <t>Ending balance at Feb. 28, 2017</t>
  </si>
  <si>
    <t>Ending balance common stock, shares at Feb. 28, 2017</t>
  </si>
  <si>
    <t>Ending balance treasury stock, shares at Feb. 28, 2017</t>
  </si>
  <si>
    <t>Adjustment to pension (net of deferred tax of $715) and reclassification of the income tax effects of the US Tax Cuts and Jobs Act</t>
  </si>
  <si>
    <t>Ending balance at Feb. 28, 2018</t>
  </si>
  <si>
    <t>Ending balance common stock, shares at Feb. 28, 2018</t>
  </si>
  <si>
    <t>Ending balance treasury stock, shares at Feb. 28, 2018</t>
  </si>
  <si>
    <t>Consolidated Statements of Changes in Shareholders' Equity (Parenthetical) - USD ($) $ in Thousands</t>
  </si>
  <si>
    <t>Statement Of Stockholders Equity [Abstract]</t>
  </si>
  <si>
    <t>Deferred tax adjusted to foreign currency translation</t>
  </si>
  <si>
    <t>Deferred tax adjusted to pension</t>
  </si>
  <si>
    <t>Dividends paid per share</t>
  </si>
  <si>
    <t>Consolidated Statements of Cash Flows - USD ($) $ in Thousands</t>
  </si>
  <si>
    <t>Cash flows from operating activities:</t>
  </si>
  <si>
    <t>Adjustments to reconcile net earnings to net cash provided by operating activities:</t>
  </si>
  <si>
    <t>Depreciation</t>
  </si>
  <si>
    <t>Amortization of deferred finance charges</t>
  </si>
  <si>
    <t>Amortization of intangible assets</t>
  </si>
  <si>
    <t>Pre-tax loss from discontinued operations</t>
  </si>
  <si>
    <t>Operating cash flows of discontinued operations</t>
  </si>
  <si>
    <t>Bad debt expense, net of recoveries</t>
  </si>
  <si>
    <t>Excess tax benefit of stock based compensation</t>
  </si>
  <si>
    <t>Changes in operating assets and liabilities, net of the effects of acquisitions:</t>
  </si>
  <si>
    <t>Accounts receivable</t>
  </si>
  <si>
    <t>Prepaid expenses and income taxes</t>
  </si>
  <si>
    <t>Other current assets</t>
  </si>
  <si>
    <t>Accounts payable and accrued expenses</t>
  </si>
  <si>
    <t>Net cash provided by operating activities</t>
  </si>
  <si>
    <t>Cash flows from investing activities:</t>
  </si>
  <si>
    <t>Capital expenditures</t>
  </si>
  <si>
    <t>Purchase of businesses, net of cash acquired</t>
  </si>
  <si>
    <t>Proceeds from sale of discontinued operations</t>
  </si>
  <si>
    <t>Investing cash flows of discontinued operations</t>
  </si>
  <si>
    <t>Proceeds from disposal of plant and property</t>
  </si>
  <si>
    <t>Net cash provided by (used in) investing activities</t>
  </si>
  <si>
    <t>Cash flows from financing activities:</t>
  </si>
  <si>
    <t>Repayment of debt</t>
  </si>
  <si>
    <t>Dividends paid</t>
  </si>
  <si>
    <t>Financing cash flows of discontinued operations</t>
  </si>
  <si>
    <t>Proceeds from exercise of stock options</t>
  </si>
  <si>
    <t>Net cash used in financing activities</t>
  </si>
  <si>
    <t>Effect of exchange rate changes on cash</t>
  </si>
  <si>
    <t>Net change in cash</t>
  </si>
  <si>
    <t>Cash at beginning of period</t>
  </si>
  <si>
    <t>Cash at end of period</t>
  </si>
  <si>
    <t>Significant Accounting Policies and General Matters</t>
  </si>
  <si>
    <t>Accounting Policies [Abstract]</t>
  </si>
  <si>
    <t>(1) Significant Accounting Policies and General Matters Nature of Operations. Ennis, Inc. and its wholly owned subsidiaries (collectively, the “Company”) are principally engaged in the production of and sale of business forms and other business products to customers primarily located in the United States. 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8, 2018, February 28, 2017 and February 29, 2016 (fiscal years ended 2018, 2017 and 2016, respectively). 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Inventories. With the exception of approximately 12.9% and 12.8% of its inventories valued at the lower of last-in, first-out (LIFO) for fiscal years 2018 and 2017,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18 and 2017 were $0.8 million and $0.8 million, respectively. Property, Plant and Equipment . Depreci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As of February 28, 2018, the Company had building and improvements of approximately $0.1 million classified as assets held for sale on the consolidated balance sheet. 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fair-value-based test that compares the fair value of the related business unit to its carrying value.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Fair Value of Financial Instruments . The carrying amounts of cash, accounts receivables, and accounts payable approximate fair value because of the short maturity and/or variable rates associated with these instruments. Long-term debt as of fiscal years ended 2018 and 2017 approximates its fair value as the interest rate is tied to market rates. Treasury Stock . The Company accounts for repurchases of common stock using the cost method with common stock in treasury classified in the Consolidated Balance Sheets as a reduction of shareholders’ equity. Deferred Finance Charges .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 Revenue Recognition . We recognize revenues from product sales upon shipment to the customer if the terms of the sale are freight on board (“ FOB ”)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9.7 million, $10.7 million and $12.9 million of revenue was recognized under these arrangements during fiscal years 2018, 2017 and 2016, respectively. Advertising Expenses .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0.9 million, $0.6 million and $0.6 million during the fiscal years ended 2018, 2017 and 2016, respectively, and is included in selling, general and administrative expenses in the Consolidated Statements of Operations. Included in this advertising expense is amortization related to direct response advertising of approximately $0.2 million, $0.1 million, and $0.2 million for the fiscal years ended 2018, 2017 and 2016, respectively. Unamortized direct advertising costs included in prepaid expenses at fiscal years ended 2018, 2017 and 2016 were approximately $0.1 million, $0.2 million, and $0.3 million, respectively.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At year-end 2017 and 2016, there were 42,500 and 145,243 options, respectively, not included in the diluted earnings per share computation because their effect was anti-dilutive. For fiscal year 2018, all options were included in the diluted earnings per share computation because the average fair market value of the Company’s stock exceeded the exercise price of the options. Accumulated Other Comprehensive Loss . Accumulated other comprehensive loss is defined as the change in equity resulting from transactions from non-owner sources. Other comprehensive income consisted of changes in the following: changes in the funded status of the Company’s pension plan and the election to reclassify the stranded income tax effects of the Tax Cuts and Jobs Act of 2017 (the “ Tax Act ”). Foreign Currency Translation. Transaction gains and losses that arise from exchange rate fluctuations on transactions denominated in a currency other than the functional currency are included in the results of operations in other expense, net as incurred. Transaction losses totaled approximately $7,000, $22,000, and $7,000 for fiscal years ended 2018, 2017 and 2016, respectively.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Shipping and Handling Costs. The Company records amounts billed to customers for shipping and handling costs in net sales and related costs are included in cost of goods sold. Stock Based Compensation. The Company recognizes stock based compensation expense net of estimated forfeitures over the requisite service period of the individual grants, which generally equals the vesting period. Estimated forfeiture rates are derived from our historical forfeitures of similar awards. The fair value of all share based awards is estimated on the date of grant. Recent Accounting Pronouncements In February 2018, the Financial Accounting Standards Board (“ FASB ASU Income Statement-Reporting Comprehensive Income (Topic 220): Reclassification of Certain Tax Effects from Accumulated Other Comprehensive Income ASU 2018-02 Tax Act In March 2017, the FASB issued ASU No. 2017-07, Compensation-Retirement Benefits (Topic 715): Improving the Presentation of Net Periodic Pension Cost and Net Periodic Postretirement Benefit Cost ASU 2017-07 In January 2017, the FASB issued ASU No. 2017-04, Intangibles-Goodwill and Other (Topic 350): Simplifying the Test for Goodwill Impairment ASU 2017-04 , In March 2016, the FASB issued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t>
  </si>
  <si>
    <t>Accounts Receivable and Allowance for Doubtful Receivables</t>
  </si>
  <si>
    <t>Receivables [Abstract]</t>
  </si>
  <si>
    <t>(2)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represents the activity in the Company’s allowance for doubtful receivables for the fiscal years ended (in thousands):
2018
2017
2016
Balance at beginning of period
$
1,674
$
2,041
$
2,158
Bad debt expense, net of recoveries
(265
)
263
253
Accounts written off
(215
)
(630
)
(370
)
Balance at end of period
$
1,194
$
1,674
$
2,041</t>
  </si>
  <si>
    <t>Inventory Disclosure [Abstract]</t>
  </si>
  <si>
    <t>(3) Inventories The following table summarizes the components of inventories at the different stages of production as of February 28, 2018 and February 28, 2017 (in thousands):
2018
2017
Raw material
$
15,854
$
16,130
Work-in-process
3,114
3,199
Finished goods
7,512
8,636
$
26,480
$
27,965
The excess of current costs at FIFO over LIFO stated values was approximately $4.9 million and $4.7 million as of fiscal years ended 2018 and 2017, respectively. During both fiscal year 2018 and 2017, as inventory quantities were reduced, this resulted in a liquidation of LIFO inventory quantities carried at lower costs prevailing in prior years as compared with the cost of fiscal year 2017 and 2016. The effect decreased cost of sales by approximately $0.3 million, $0.2 million and $0.0 million for fiscal years 2018, 2017 and 2016, respectively. Cost includes materials, labor and overhead related to the purchase and production of inventories.</t>
  </si>
  <si>
    <t>Acquisitions</t>
  </si>
  <si>
    <t>Business Combinations [Abstract]</t>
  </si>
  <si>
    <t>(4) Acquisitions On July 7, 2017, the Company acquired the assets of a tag operation located in Ohio, for $1.4 million in cash plus the assumption of certain accrued liabilities. Management considers this acquisition immaterial. On January 27, 2017, the Company completed the acquisition of Independent Printing Company, Inc. and its related entities (collectively “ Independent The following is a summary of the final purchase price allocation for Independent (in thousands):
Accounts receivable
$
4,252
Inventories
1,539
Other assets
575
Property, plant &amp; equipment
5,526
Customer lists
3,390
Trademarks
2,408
Goodwill
6,066
Accounts payable and accrued liabilities
(6,079
)
$
17,677
The results of operations for Independent are included in the Company’s consolidated financial statements from the date of acquisition. The following table represents certain operating information on a pro forma basis as though all Independent operations had been acquired as of March 1, 2016, after the estimated impact of adjustments such as amortization of intangible assets, interest expense, interest income, and related tax effects (in thousands, except per share amount):
Unaudited
2017
Pro forma net sales
$
390,169
Pro forma net earnings
27,249
Pro forma earnings per share from continuing operations - diluted
1.06
The pro forma results are not necessarily indicative of what would have occurred if the acquisition had been in effect for the period presented.</t>
  </si>
  <si>
    <t>Discontinued Operations</t>
  </si>
  <si>
    <t>Discontinued Operations And Disposal Groups [Abstract]</t>
  </si>
  <si>
    <t>(5) Discontinued Operations On May 25, 2016 the Company sold its Apparel Segment to Gildan Activewear Inc. for an all-cash purchase price of $110.0 million, subject to a working capital adjustment, customary indemnification arrangements, and the other terms of the Unit Purchase Agreement dated May 4, 2016. At the time of the sale of the Company’s former apparel operations, $2.0 million of the purchase price was placed in escrow as a source of funds to pay any liabilities that arose post-closing from an employment contract with a former officer of the Company. The Company believed in good faith, based on consultation with its advisors, that no liability existed with respect to the employment contract, and as such, recorded a receivable for the full amount of the funds held in escrow. In January 2017, the purchaser, without notice to the Company, voluntarily paid $2.0 million to the former officer of the Company and requested that all of the escrowed funds be released to it as reimbursement. The Company denied the request, due in part because of the purchaser’s failure to provide the Company prior notice and a right to defend as the Company believes was contractually required. In February 2018 an arbitrator ruled that the escrow funds be released to the purchaser. Although the Company has filed a complaint to vacate the arbitrator’s opinion, in the fourth quarter of fiscal year 2018 the Company wrote off the full amount of the receivable. The Company recognized a tax benefit in the amount of $2.1 million related to discontinued operations during fiscal year 2018. This includes a $0.5 million tax benefit from the write-off of the $2.0 million receivable described in the previous paragraph as well as a $1.6 million tax benefit related to the determination of the final tax basis on assets sold in the sale of the Apparel Segment in fiscal year 2017. The operating results of these discontinued operations only reflect revenues and expenses that are directly attributable to the Apparel Segment and that have been eliminated from ongoing operations. The following tables show the key components of the sale and discontinued operations related to the Apparel Segment that was completed on May 25, 2016 (in thousands):
Sales price
$
110,000
Carrying value of disposed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2018
2017
2016
Net sales
$
—
$
41,038
$
183,027
Income from discontinued operations before income taxes
—
3,873
5,531
Loss on sale of discontinued operations before income taxes
(2,000
)
(40,648
)
—
Income (loss) on discontinued operations before income taxes
(2,000
)
(36,775
)
5,531
Income tax (benefit) expense
(2,147
)
(12,138
)
2,053
Net income (loss) from discontinued operations
$
147
$
(24,637
)
$
3,478</t>
  </si>
  <si>
    <t>Goodwill and Other Intangible Assets</t>
  </si>
  <si>
    <t>Goodwill And Intangible Assets Disclosure [Abstract]</t>
  </si>
  <si>
    <t xml:space="preserve">(6) Goodwill and Other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November 30 of each fiscal year. The Company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A goodwill impairment charge was not required for the fiscal years ended February 28, 2018 and 2017. Beginning March 1, 2017, given the general declining trend line of print sales, and its expected continuance into the foreseeable future, the Company elected to treat the recorded value of trademarks/trade names as no longer being an indefinite-lived asset. As such, as of March 1, 2017, the Company began amortizing the carrying value of these assets over their estimated remaining useful life, approximately 17 - 19 years. The amortization expense associated with this election increased the Company’s selling, general and administrative expense line by approximately $830,000 during fiscal year 2018. The carrying amount and accumulated amortization of the Company’s intangible assets at each balance sheet date are as follows (in thousands):
Weighted
Average
Remaining
Gross
Life
Carrying
Accumulated
As of February 28, 2018
(in years)
Amount
Amortization
Net
Amortized intangible assets
Trademarks and trade names
16.0
$
19,625
$
2,408
$
17,217
Customer lists
8.1
58,040
26,039
32,001
Noncompete
1.1
175
140
35
Patent
0.4
783
782
1
Total
10.8
$
78,623
$
29,369
$
49,254
As of February 28, 2017
Amortized intangible assets
Trademarks and trade names
8.0
$
3,642
$
1,234
$
2,408
Customer lists
8.9
57,347
21,336
36,011
Noncompete
0.8
175
86
89
Patent
1.0
783
655
128
Total
8.8
$
61,947
$
23,311
$
38,636
February 28,
February 28,
2018
2017
Non-amortizing intangible assets
Trademarks and trade names
$
—
$
15,291
Aggregate amortization expense for each of the fiscal years 2018, 2017 and 2016 was approximately $6.1 million, $4.7 million and $4.6 million, respectively. The Company’s estimated amortization expense for the next five fiscal years is as follows (in thousands):
2019
$
5,557
2020
5,475
2021
5,406
2022
5,362
2023
4,574
Changes in the net carrying amount of goodwill for fiscal years 2017 and 2018 are as follows (in thousands):
Balance as of March 1, 2016
$
64,537
Goodwill acquired
6,066
Goodwill impairment
—
Balance as of February 28, 2017
70,603
Goodwill acquired
—
Goodwill impairment
—
Balance as of February 28, 2018
$
70,603
During the fiscal year ended February 28, 2017, $6.1 million was added to goodwill related to the acquisition of Independent. </t>
  </si>
  <si>
    <t>Other Accrued Expenses</t>
  </si>
  <si>
    <t>Payables And Accruals [Abstract]</t>
  </si>
  <si>
    <t>(7) Other Accrued Expenses The following table summarizes the components of other accrued expenses for the fiscal years ended (in thousands):
February 28,
February 28,
2018
2017
Accrued taxes
$
161
$
329
Accrued legal and professional fees
282
414
Accrued interest
143
98
Accrued utilities
148
90
Accrued acquisition related obligations
654
789
Accrued credit card fees
115
119
Other accrued expenses
168
187
$
1,671
$
2,026</t>
  </si>
  <si>
    <t>Long-Term Debt</t>
  </si>
  <si>
    <t>Debt Disclosure [Abstract]</t>
  </si>
  <si>
    <t>(8) Long-Term Debt Long-term debt consisted of the following at fiscal years ended (in thousands):
February 28, 2018
February 28, 2017
Revolving credit facility
$
30,000
$
30,000
The Company has entered into a Second Amended and Restated Credit Agreement, which has been amended from time to time, pursuant to which a credit facility has been extended to the Company ( the “ Credit Facility The Credit Facility bears interest at the LIBOR rate plus a spread ranging from 1.0% to 2.0%, which rate was 3.0% (3 month LIBOR + 1.0%) at February 28, 2018 and 1.86% (2 month LIBOR + 1.0%) at February 28, 2017. The rate is determined by our fixed charge coverage ratio of total funded debt to earnings before interest, taxes, depreciation and amortization (“ EBITDA</t>
  </si>
  <si>
    <t>Shareholders' Equity</t>
  </si>
  <si>
    <t>Equity [Abstract]</t>
  </si>
  <si>
    <t>(9) Shareholders’ Equity The Board has authorized the repurchase of up to an aggregate of $40.0 million of the Company’s outstanding common stock through a stock repurchase program.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fiscal year ended February 28, 2018 the Company, under the program, repurchased 191,033 shares of common stock at an average price of $17.33 per share. Since the program’s inception in October 2008, there have been 1,442,236 common shares repurchased at an average price of $14.99 per share. As of February 28, 2018 there was $18.4 million available to repurchase shares of the Company’s common stock under the program. Unrelated to the stock repurchase program, the Company purchased 145 shares of its common stock during the fiscal year ended February 28, 2018. The Company’s revolving credit facility maintains certain restrictions on the amount of treasury shares that may be purchased and distributions to its shareholders.</t>
  </si>
  <si>
    <t>Stock Option Plan and Stock Based Compensation</t>
  </si>
  <si>
    <t>Disclosure Of Compensation Related Costs Sharebased Payments [Abstract]</t>
  </si>
  <si>
    <t>(10) Stock Option Plan and Stock Based Compensation The Company grants stock options and restricted stock to key executives and managerial employees and non-employee directors. At fiscal year ended 2018, the Company has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years ended 2018, 2017 and 2016, the Company included in selling, general and administrative expenses, compensation expense related to share based compensation of $1.3 million, $1.4 million and $1.3 million, respectively . Stock Options The Company had the following stock option activity for the three years ended February 28, 2018:
Weighted
Weighted
Average
Aggregate
Number
Average
Remaining
Intrinsic
of Shares
Exercise
Contractual
Value(a)
(exact quantity)
Price
Life (in years)
(in
Outstanding at March 1, 2015
374,823
$
15.95
5.7
$
210
Granted
43,426
13.69
Terminated
(47,300
)
18.31
Exercised
—
—
Outstanding at February 29, 2016
370,949
$
15.38
5.9
$
1,616
Granted
—
—
Terminated
(5,000
)
8.94
Exercised
(193,453
)
15.04
Outstanding at February 28, 2017
172,496
$
15.95
4.2
$
223
Granted
—
—
Terminated
—
—
Exercised
—
—
Outstanding at February 28, 2018
172,496
$
15.95
3.2
$
612
Exercisable at February 28, 2018
170,880
$
15.97
3.2
$
602
(a)
Intrinsic value is measured as the excess fair market value of the Company’s Common Stock as reported on the New York Stock Exchange over the applicable exercise price. No stock options were granted during fiscal years 2018 and 2017. The following is a summary of the assumptions used and the weighted average grant-date fair value of the stock options granted during fiscal year 2016:
2016
Expected volatility
24.06
%
Expected term (years)
3
Risk free interest rate
0.89
%
Dividend yield
4.92
%
Weighted average grant-date fair value
$
2.24
A summary of the stock options exercised and tax benefits realized from stock based compensation is presented below for the three fiscal years ended (in thousands):
Fiscal years ended
2018
2017
2016
Total cash received
$
—
$
2,910
$
—
Income tax benefits
—
265
(46
)
Total grant-date fair value
—
532
—
Intrinsic value
—
969
—
A summary of the status of the Company’s unvested stock options at February 28, 2017, and changes during the fiscal year ended February 28, 2018 is presented below:
Weighted
Average
Number
Grant Date
of Options
Fair Value
Unvested at March 1, 2017
5,073
$
2.41
New grants
—
—
Vested
(3,457
)
2.48
Forfeited
—
—
Unvested at February 28, 2018
1,616
$
2.24
As of February 28, 2018, there was $287 of unrecognized compensation cost related to unvested stock options granted under the Plan. The weighted average remaining requisite service period of the unvested stock options was 0.1 years. The total fair value of shares underlying the options vested during the fiscal year ended February 28, 2018 was $0.1 million. The following table summarizes information about stock options outstanding at the end of fiscal year 2018:
Options Outstanding
Options Exercisable
Weighted Average
Weighted
Weighted
Number
Remaining Contractual
Average
Number
Average
Exercise Prices
Outstanding
Life (in Years)
Exercise Price
Exercisable
Exercise Price
$8.94 to $13.69
24,848
2.3
$
9.87
23,232
$
9.60
$14.05 to $15.78
51,956
4.6
15.16
51,956
15.16
$17.57 to $18.46
95,692
2.7
17.97
95,692
17.97
172,496
3.2
15.95
170,880
15.97
Restricted Stock The Company had the following restricted stock grants activity for each of the three fiscal years ended February 28, 2018:
Weighted
Average
Number of
Grant Date
Shares
Fair Value
Outstanding at March 1, 2015
153,648
$
15.30
Granted
113,648
13.69
Terminated
—
—
Vested
(77,900
)
15.24
Outstanding at February 29, 2016
189,396
$
14.36
Granted
66,685
19.49
Terminated
—
—
Vested
(89,535
)
14.46
Outstanding at February 28, 2017
166,546
$
16.35
Granted
74,900
16.30
Terminated
—
—
Vested
(88,771
)
15.90
Outstanding at February 28, 2018
152,675
$
16.59
As of February 28, 2018, the total remaining unrecognized compensation cost related to unvested restricted stock was approximately $1.4 million. The weighted average remaining requisite service period of the unvested restricted stock awards was 1.4 years. As of February 28, 2018, the Company’s outstanding restricted stock had an underlying fair value of $2.5 million at date of grant.</t>
  </si>
  <si>
    <t>Pension Plan and Other Employee Benefits</t>
  </si>
  <si>
    <t>Compensation And Retirement Disclosure [Abstract]</t>
  </si>
  <si>
    <t>(11) Pension Plan and Other Employee Benefits The Company and certain subsidiaries have a noncontributory defined benefit retirement plan (the “ Pension Plan ERISA The Company’s pension plan asset allocation, by asset category, is as follows for the fiscal years ended:
2018
2017
Equity securities
57
%
56
%
Debt securities
42
%
38
%
Cash and cash equivalents
1
%
6
%
Total
100
%
100
% 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8, 2018 is as follows:
Asset Class
Target Allocation Percentage
Cash
1 - 5%
Fixed Income
35 - 55%
Equity
45 - 60% The Company estimates the long-term rate of return on plan assets will be 7.5%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the fiscal year ended 2018 was 7.5%, the rate used in the calculation of the fiscal year 2018 pension expense. Fair value is the price that would be received to sell an asset or paid to transfer a liability in an orderly transaction between market participant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he following tables present the Plan’s fair value hierarchy for those assets measured at fair value as of February 28, 2018 and February 28, 2017 (in thousands):
Assets
Measured at
Fair Value
Fair Value Measurements
Description
at 2/28/18
(Level 1)
(Level 2)
(Level 3)
Cash and cash equivalents
$
893
$
893
$
—
$
—
Government bonds
14,005
—
14,005
—
Corporate bonds
9,609
—
9,609
—
Domestic equities
25,558
25,558
—
—
Foreign equities
6,819
6,819
—
—
$
56,884
$
33,270
$
23,614
$
—
Assets
Measured at
Fair Value
Fair Value Measurements
Description
at 2/28/17
(Level 1)
(Level 2)
(Level 3)
Cash and cash equivalents
$
3,105
$
3,105
$
—
$
—
Government bonds
11,861
—
11,861
—
Corporate bonds
8,037
—
8,037
—
Domestic equities
24,777
24,777
—
—
Foreign equities
5,032
5,032
—
—
$
52,812
$
32,914
$
19,898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operations for fiscal years ended (in thousands):
2018
2017
2016
Components of net periodic benefit cost
Service cost
$
1,083
$
1,166
$
1,301
Interest cost
2,270
2,372
2,369
Expected return on plan assets
(3,794
)
(3,665
)
(3,928
)
Amortization of:
Prior service cost
—
—
(86
)
Unrecognized net loss
2,041
2,683
2,551
Net periodic benefit cost
1,600
2,556
2,207
Other changes in Plan Assets and Projected Benefit Obligation
Recognized in Other comprehensive Income
Net actuarial loss (gain)
(669
)
(723
)
2,102
Amortization of net actuarial loss
(2,041
)
(2,683
)
(2,551
)
Amortization of prior service credit
—
—
86
(2,710
)
(3,406
)
(363
)
Total recognized in net periodic pension cost and other comprehensive income
$
(1,110
)
$
(850
)
$
1,844
The following table represents the assumptions used to determine benefit obligations and net periodic pension cost for fiscal years ended:
2018
2017
2016
Weighted average discount rate (net periodic pension cost)
4.10
%
4.30
%
4.00
%
Earnings progression (net periodic pension cost)
3.00
%
3.00
%
3.00
%
Expected long-term rate of return on plan assets (net periodic pension cost)
7.50
%
7.50
%
8.00
%
Weighted average discount rate (benefit obligations)
4.05
%
4.10
%
4.30
%
Earnings progression (benefit obligations)
3.00
%
3.00
%
3.00
% During the current fiscal year, the Company adopted the new MP-2017 improvement scale to determine their benefit obligations under the plan. The accumulated benefit obligation (“ ABO PBO
2018
2017
Change in benefit obligation
Projected benefit obligation at beginning of year
$
57,658
$
56,243
Service cost
1,083
1,166
Interest cost
2,270
2,372
Actuarial loss
978
2,479
Other assumption change
(423
)
(730
)
Benefits paid
(3,947
)
(3,872
)
Projected benefit obligation at end of year
$
57,619
$
57,658
Change in plan assets:
Fair value of plan assets at beginning of year
$
52,812
$
47,547
Company contributions
3,000
3,000
Gain on plan assets
5,019
6,137
Benefits paid
(3,947
)
(3,872
)
Fair value of plan assets at end of year
$
56,884
$
52,812
Unfunded status
$
(735
)
$
(4,846
)
Accumulated benefit obligation at end of year
$
53,244
$
53,590
The measurement dates used to determine pension and other postretirement benefits is the Company’s fiscal year end. The Company contributed $3.0 million during fiscal year 2018 and would expect to contribute a similar amount during fiscal year 2019. Estimated future benefit payments which reflect expected future service, as appropriate, are expected to be paid in the fiscal years ended (in thousands):
Year
Projected Payments
2019
$
4,200
2020
4,200
2021
4,300
2022
4,200
2023
4,100
2024 - 2028
19,000
Effective February 1, 1994, the Company adopted a Defined Contribution 401(k) Plan (the “ 401(k) Plan 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203,000, $228,000, and $229,000, in fiscal years ended 2018, 2017 and 2016, respectively.</t>
  </si>
  <si>
    <t>Income Taxes</t>
  </si>
  <si>
    <t>Income Tax Disclosure [Abstract]</t>
  </si>
  <si>
    <t>(12) Income Taxes The following table represents components of the provision for income taxes for fiscal years ended (in thousands):
2018
2017
2016
Current:
Federal
$
14,001
$
10,543
$
16,086
State and local
1,944
2,254
2,502
Total current
15,945
12,797
18,588
Deferred:
Federal
(1,811
)
932
342
State and local
17
(113
)
(147
)
Total deferred
(1,794
)
819
195
Total provision for income taxes
$
14,151
$
13,616
$
18,783
The Company’s effective tax rate on earnings from operations for the year ended February 28, 2018, was 30.2%, as compared to 34.0% and 36.8% in 2017 and 2016, respectively. The following summary reconciles the statutory U.S. Federal income tax rate to the Company’s effective tax rate for the fiscal years ended:
2018
2017
2016
Statutory rate
32.7
%
35.0
%
35.0
%
Provision for state income taxes, net of federal income tax benefit
2.8
3.5
3.1
Domestic production activities deduction
(2.8
)
(2.5
)
(2.5
)
Valuation allowance
—
(3.4
)
0.7
Federal true-up
4.1
0.6
—
Tax Cuts and Jobs Act
(7.6
)
-
—
Other
1.0
0.8
0.5
30.2
%
34.0
%
36.8
% On December 22, 2017, H.R. 1, known as the Tax Cuts and Jobs Act (the “ Tax Act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operations. To the extent there are deferred tax assets that are more likely than not to be realized, a valuation allowance would not be recorded. The components of deferred income tax assets and liabilities are summarized as follows (in thousands) for fiscal years ended:
Deferred tax assets
2018
2017
Allowance for doubtful receivables
$
255
$
512
Inventories
738
1,124
Employee compensation and benefits
703
1,448
Pension and noncurrent employee compensation benefits
2,888
5,786
Net operating loss and foreign tax credits
429
438
Stock options
285
552
Total deferred tax assets
$
5,298
$
9,860
Deferred tax liabilities
Property, plant and equipment
$
4,140
$
6,979
Goodwill and other intangible assets
7,158
9,371
Property tax
158
440
Other
31
23
Total deferred tax liabilities
$
11,487
$
16,813
Net deferred income tax liabilities
$
6,189
$
6,953
As of the fiscal year ended 2018, the Company has federal net operating loss carry forwards of approximately $84,000 expiring in fiscal years 2024 through 2025. Based on historical earnings and expected sufficient future taxable income, management believes it will be able to fully utilize the net operating loss carry forwards.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end 2018 and 2017, unrecognized tax benefits related to uncertain tax positions, including accrued interest and penalties of $141,000 and $249,000, respectively, are included in other liabilities on the consolidated balance sheets and would impact the effective rate if recognized. For fiscal year 2018, the unrecognized tax benefit includes an aggregate of $2,000 of interest expense. Approximately $2,000 of unrecognized tax benefits relate to items that are affected by expiring statutes of limitations within the next 12 months. A reconciliation of the change in the unrecognized tax benefits for fiscal years ended 2018 and 2017 is as follows (in thousands):
2018
2017
Balance at March 1, 2017
$
249
$
225
Additions based on tax positions
(25
)
99
Reductions due to lapses of statues of limitations
(83
)
(75
)
Balance at February 28, 2018
$
141
$
249
The Company is subject to U.S. federal income tax as well as income tax of multiple state jurisdictions and foreign tax jurisdictions. The Company has concluded all U.S. Federal income tax matters for years through 2013. The Company recognizes interest expense on underpayments of income taxes and accrued penalties related to unrecognized non-current tax benefits as part of the income tax provision. Other than amounts included in the unrecognized tax benefits, the Company did not recognize any interest or penalties for the fiscal years ended 2018, 2017 and 2016.</t>
  </si>
  <si>
    <t>Earnings per Share</t>
  </si>
  <si>
    <t>Earnings Per Share [Abstract]</t>
  </si>
  <si>
    <t>(13) Earnings per Share 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18
2017
2016
Basic weighted average common shares outstanding
25,391,998
25,734,667
25,688,273
Effect of dilutive options
25,246
14,518
34,094
Diluted weighted average common shares outstanding
25,417,244
25,749,185
25,722,367
Earnings (loss) per share - basic and diluted
Earnings per share on continuing operations
$
1.29
$
1.03
$
1.25
Earnings (loss) per share on discontinued operations
0.01
(0.96
)
0.14
Net earnings
$
1.30
$
0.07
$
1.39
Cash dividends
$
0.875
$
2.20
$
0.70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At fiscal year-end 2017 and 2016, 42,500 and 145,243 stock options, respectively, were excluded from the calculation above, as their effect would be anti-dilutive. For fiscal year 2018, all options were included in the diluted earnings per share computation because the average fair market value of the Company’s stock exceeded the exercise price of the options.</t>
  </si>
  <si>
    <t>Commitments and Contingencies</t>
  </si>
  <si>
    <t>Commitments And Contingencies Disclosure [Abstract]</t>
  </si>
  <si>
    <t>(14) Commitments and Contingencies The Company leases certain of its facilities under operating leases that expire on various dates through fiscal year ended 2023. Future minimum lease commitments under non-cancelable operating leases for each of the fiscal years ending are as follows (in thousands):
Operating
Lease
Commitments
2019
$
4,277
2020
3,459
2021
1,979
2022
1,116
2023
857
Thereafter
1,250
$
12,938
Rent expense attributable to such leases totaled $5.3 million, $4.3 million, and $4.8 million for the fiscal years ended 2018, 2017 and 2016, respectively.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si>
  <si>
    <t>Supplemental Cash Flow Information</t>
  </si>
  <si>
    <t>Supplemental Cash Flow Elements [Abstract]</t>
  </si>
  <si>
    <t>(15) Supplemental Cash Flow Information Net cash flows from operating activities reflect cash payments for interest and income taxes as follows for the three fiscal years ended (in thousands):
2018
2017
2016
Interest paid
$
731
$
853
$
1,623
Income taxes paid
$
15,468
$
975
$
18,980
Reclassification of the income tax effects of the Tax Act for the pension plan
$
2,847
$
—
$
—</t>
  </si>
  <si>
    <t>Quarterly Consolidated Financial Information (Unaudited)</t>
  </si>
  <si>
    <t>Quarterly Financial Information Disclosure [Abstract]</t>
  </si>
  <si>
    <t>(16) Quarterly Consolidated Financial Information (Unaudited) The following table represents the unaudited quarterly financial data of the Company for fiscal years ended 2018 and 2017 (in thousands, except per share amounts and quarter over quarter comparison):
For the three months ended
May 31
August 31
November 30
February 28
Fiscal year ended 2018:
Net sales
$
94,590
$
94,887
$
93,606
$
87,088
Gross profit margin
29,919
30,787
29,884
26,324
Net earnings
7,784
8,540
8,274
8,160
Dividends paid
4,468
5,084
5,083
7,625
Per share of common stock:
Basic net earnings
$
0.31
$
0.34
$
0.33
$
0.32
Diluted net earnings
$
0.31
$
0.34
$
0.33
$
0.32
Dividends
$
0.175
$
0.200
$
0.200
$
0.300
Fiscal year ended 2017:
Net sales
$
90,410
$
91,246
$
88,660
$
86,572
Gross profit margin
26,694
27,038
25,292
24,926
Net earnings
6,683
6,784
5,740
7,210
Dividends paid
4,530
43,657
4,537
4,476
Per share of common stock:
Basic net earnings
$
0.26
$
0.26
$
0.22
$
0.28
Diluted net earnings
$
0.26
$
0.26
$
0.22
$
0.28
Dividends
$
0.175
$
1.675
$
0.175
$
0.175</t>
  </si>
  <si>
    <t>Concentrations of Risk</t>
  </si>
  <si>
    <t>Risks And Uncertainties [Abstract]</t>
  </si>
  <si>
    <t>(17)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No single customer accounts for as much as five percent of the Company’s consolidated net sales or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 FDIC</t>
  </si>
  <si>
    <t>Subsequent Events</t>
  </si>
  <si>
    <t>Subsequent Events [Abstract]</t>
  </si>
  <si>
    <t>(18) Subsequent Events On April 30, 2018, the Company, through one of its subsidiaries, acquired the assets of Allen-Bailey Tag and Label of Caledonia, New York, for $4.75 million in cash plus the assumption of trade payables. Allen-Bailey produces tags and labels for the fire safety and agriculture industries. This will enable the Company to expand its geographic presence of tags and labels into the eastern seaboard of the United States.</t>
  </si>
  <si>
    <t>Significant Accounting Policies and General Matters (Policies)</t>
  </si>
  <si>
    <t>Nature of Operations</t>
  </si>
  <si>
    <t>Nature of Operations. Ennis, Inc. and its wholly owned subsidiaries (collectively, the “Company”) are principally engaged in the production of and sale of business forms and other business products to customers primarily located in the United States.</t>
  </si>
  <si>
    <t>Basis of Consolidation</t>
  </si>
  <si>
    <t>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8, 2018, February 28, 2017 and February 29, 2016 (fiscal years ended 2018, 2017 and 2016, respectively).</t>
  </si>
  <si>
    <t>Accounts Receivable</t>
  </si>
  <si>
    <t>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si>
  <si>
    <t>Inventories. With the exception of approximately 12.9% and 12.8% of its inventories valued at the lower of last-in, first-out (LIFO) for fiscal years 2018 and 2017,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18 and 2017 were $0.8 million and $0.8 million, respectively.</t>
  </si>
  <si>
    <t>Property, Plant and Equipment</t>
  </si>
  <si>
    <t>Property, Plant and Equipment . Depreci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As of February 28, 2018, the Company had building and improvements of approximately $0.1 million classified as assets held for sale on the consolidated balance sheet.</t>
  </si>
  <si>
    <t>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fair-value-based test that compares the fair value of the related business unit to its carrying value.</t>
  </si>
  <si>
    <t>Long-Lived Assets</t>
  </si>
  <si>
    <t xml:space="preserve">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t>
  </si>
  <si>
    <t>Fair Value of Financial Instruments</t>
  </si>
  <si>
    <t xml:space="preserve">Fair Value of Financial Instruments . The carrying amounts of cash, accounts receivables, and accounts payable approximate fair value because of the short maturity and/or variable rates associated with these instruments. Long-term debt as of fiscal years ended 2018 and 2017 approximates its fair value as the interest rate is tied to market rates. </t>
  </si>
  <si>
    <t>Treasury Stock</t>
  </si>
  <si>
    <t>Treasury Stock . The Company accounts for repurchases of common stock using the cost method with common stock in treasury classified in the Consolidated Balance Sheets as a reduction of shareholders’ equity.</t>
  </si>
  <si>
    <t>Deferred Finance Charges</t>
  </si>
  <si>
    <t>Deferred Finance Charges . Deferred finance charges in connection with the Company’s revolving credit facility are amortized to interest expense over the term of the facility using the straight-line method. If the facility is extinguished before the end of the term, the remaining balance of the deferred finance charges will be amortized fully in such year.</t>
  </si>
  <si>
    <t>Revenue Recognition</t>
  </si>
  <si>
    <t>Revenue Recognition . We recognize revenues from product sales upon shipment to the customer if the terms of the sale are freight on board (“ FOB ”)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In this case, risk of loss passes to the customer, the customer is invoiced under normal credit terms, and revenue is recognized when manufacturing is complete. Approximately $9.7 million, $10.7 million and $12.9 million of revenue was recognized under these arrangements during fiscal years 2018, 2017 and 2016, respectively.</t>
  </si>
  <si>
    <t>Advertising Expenses</t>
  </si>
  <si>
    <t>Advertising Expenses . The Company expenses advertising costs as incurred. Catalog and brochure preparation and printing costs, which are considered direct response advertising, are amortized to expense over the life of the catalog, which typically ranges from three to twelve months. Advertising expense was approximately $0.9 million, $0.6 million and $0.6 million during the fiscal years ended 2018, 2017 and 2016, respectively, and is included in selling, general and administrative expenses in the Consolidated Statements of Operations. Included in this advertising expense is amortization related to direct response advertising of approximately $0.2 million, $0.1 million, and $0.2 million for the fiscal years ended 2018, 2017 and 2016, respectively. Unamortized direct advertising costs included in prepaid expenses at fiscal years ended 2018, 2017 and 2016 were approximately $0.1 million, $0.2 million, and $0.3 million, respectively.</t>
  </si>
  <si>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Earnings Per Share</t>
  </si>
  <si>
    <t>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At year-end 2017 and 2016, there were 42,500 and 145,243 options, respectively, not included in the diluted earnings per share computation because their effect was anti-dilutive. For fiscal year 2018, all options were included in the diluted earnings per share computation because the average fair market value of the Company’s stock exceeded the exercise price of the options.</t>
  </si>
  <si>
    <t>Accumulated Other Comprehensive Loss</t>
  </si>
  <si>
    <t>Accumulated Other Comprehensive Loss . Accumulated other comprehensive loss is defined as the change in equity resulting from transactions from non-owner sources. Other comprehensive income consisted of changes in the following: changes in the funded status of the Company’s pension plan and the election to reclassify the stranded income tax effects of the Tax Cuts and Jobs Act of 2017 (the “ Tax Act ”).</t>
  </si>
  <si>
    <t>Foreign Currency Translation</t>
  </si>
  <si>
    <t xml:space="preserve">Foreign Currency Translation. Transaction gains and losses that arise from exchange rate fluctuations on transactions denominated in a currency other than the functional currency are included in the results of operations in other expense, net as incurred. Transaction losses totaled approximately $7,000, $22,000, and $7,000 for fiscal years ended 2018, 2017 and 2016, respectively. </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si>
  <si>
    <t>Shipping and Handling Costs</t>
  </si>
  <si>
    <t>Shipping and Handling Costs. The Company records amounts billed to customers for shipping and handling costs in net sales and related costs are included in cost of goods sold.</t>
  </si>
  <si>
    <t>Stock Based Compensation</t>
  </si>
  <si>
    <t xml:space="preserve">Stock Based Compensation. The Company recognizes stock based compensation expense net of estimated forfeitures over the requisite service period of the individual grants, which generally equals the vesting period. Estimated forfeiture rates are derived from our historical forfeitures of similar awards. The fair value of all share based awards is estimated on the date of grant. </t>
  </si>
  <si>
    <t>Recent Accounting Pronouncements</t>
  </si>
  <si>
    <t>Recent Accounting Pronouncements In February 2018, the Financial Accounting Standards Board (“ FASB ASU Income Statement-Reporting Comprehensive Income (Topic 220): Reclassification of Certain Tax Effects from Accumulated Other Comprehensive Income ASU 2018-02 Tax Act In March 2017, the FASB issued ASU No. 2017-07, Compensation-Retirement Benefits (Topic 715): Improving the Presentation of Net Periodic Pension Cost and Net Periodic Postretirement Benefit Cost ASU 2017-07 In January 2017, the FASB issued ASU No. 2017-04, Intangibles-Goodwill and Other (Topic 350): Simplifying the Test for Goodwill Impairment ASU 2017-04 , In March 2016, the FASB issued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t>
  </si>
  <si>
    <t>Accounts Receivable and Allowance for Doubtful Receivables (Tables)</t>
  </si>
  <si>
    <t>Allowance for Doubtful Receivables</t>
  </si>
  <si>
    <t>The following table represents the activity in the Company’s allowance for doubtful receivables for the fiscal years ended (in thousands):
2018
2017
2016
Balance at beginning of period
$
1,674
$
2,041
$
2,158
Bad debt expense, net of recoveries
(265
)
263
253
Accounts written off
(215
)
(630
)
(370
)
Balance at end of period
$
1,194
$
1,674
$
2,041</t>
  </si>
  <si>
    <t>Inventories (Tables)</t>
  </si>
  <si>
    <t>Components of Inventories</t>
  </si>
  <si>
    <t>The following table summarizes the components of inventories at the different stages of production as of February 28, 2018 and February 28, 2017 (in thousands):
2018
2017
Raw material
$
15,854
$
16,130
Work-in-process
3,114
3,199
Finished goods
7,512
8,636
$
26,480
$
27,965</t>
  </si>
  <si>
    <t>Acquisitions (Tables)</t>
  </si>
  <si>
    <t>Purchase Price Allocation Of Business Combination</t>
  </si>
  <si>
    <t>The following is a summary of the final purchase price allocation for Independent (in thousands):
Accounts receivable
$
4,252
Inventories
1,539
Other assets
575
Property, plant &amp; equipment
5,526
Customer lists
3,390
Trademarks
2,408
Goodwill
6,066
Accounts payable and accrued liabilities
(6,079
)
$
17,677</t>
  </si>
  <si>
    <t>Summary of Operating Information on a Pro Forma Basis</t>
  </si>
  <si>
    <t>The following table represents certain operating information on a pro forma basis as though all Independent operations had been acquired as of March 1, 2016, after the estimated impact of adjustments such as amortization of intangible assets, interest expense, interest income, and related tax effects (in thousands, except per share amount):
Unaudited
2017
Pro forma net sales
$
390,169
Pro forma net earnings
27,249
Pro forma earnings per share from continuing operations - diluted
1.06</t>
  </si>
  <si>
    <t>Discontinued Operations (Tables)</t>
  </si>
  <si>
    <t>Schedule of Discontinued Operations Related to Apparel Segment</t>
  </si>
  <si>
    <t>The operating results of these discontinued operations only reflect revenues and expenses that are directly attributable to the Apparel Segment and that have been eliminated from ongoing operations. The following tables show the key components of the sale and discontinued operations related to the Apparel Segment that was completed on May 25, 2016 (in thousands):
Sales price
$
110,000
Carrying value of disposed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2018
2017
2016
Net sales
$
—
$
41,038
$
183,027
Income from discontinued operations before income taxes
—
3,873
5,531
Loss on sale of discontinued operations before income taxes
(2,000
)
(40,648
)
—
Income (loss) on discontinued operations before income taxes
(2,000
)
(36,775
)
5,531
Income tax (benefit) expense
(2,147
)
(12,138
)
2,053
Net income (loss) from discontinued operations
$
147
$
(24,637
)
$
3,478</t>
  </si>
  <si>
    <t>Goodwill and Other Intangible Assets (Tables)</t>
  </si>
  <si>
    <t>Carrying Amount and Accumulated Amortization of Intangible Assets</t>
  </si>
  <si>
    <t>The carrying amount and accumulated amortization of the Company’s intangible assets at each balance sheet date are as follows (in thousands):
Weighted
Average
Remaining
Gross
Life
Carrying
Accumulated
As of February 28, 2018
(in years)
Amount
Amortization
Net
Amortized intangible assets
Trademarks and trade names
16.0
$
19,625
$
2,408
$
17,217
Customer lists
8.1
58,040
26,039
32,001
Noncompete
1.1
175
140
35
Patent
0.4
783
782
1
Total
10.8
$
78,623
$
29,369
$
49,254
As of February 28, 2017
Amortized intangible assets
Trademarks and trade names
8.0
$
3,642
$
1,234
$
2,408
Customer lists
8.9
57,347
21,336
36,011
Noncompete
0.8
175
86
89
Patent
1.0
783
655
128
Total
8.8
$
61,947
$
23,311
$
38,636</t>
  </si>
  <si>
    <t>Non-amortizing Intangible Assets</t>
  </si>
  <si>
    <t>February 28,
February 28,
2018
2017
Non-amortizing intangible assets
Trademarks and trade names
$
—
$
15,291</t>
  </si>
  <si>
    <t>Estimated Amortization Expense</t>
  </si>
  <si>
    <t>The Company’s estimated amortization expense for the next five fiscal years is as follows (in thousands):
2019
$
5,557
2020
5,475
2021
5,406
2022
5,362
2023
4,574</t>
  </si>
  <si>
    <t>Changes in Net Carrying Amount of Goodwill</t>
  </si>
  <si>
    <t>Changes in the net carrying amount of goodwill for fiscal years 2017 and 2018 are as follows (in thousands):
Balance as of March 1, 2016
$
64,537
Goodwill acquired
6,066
Goodwill impairment
—
Balance as of February 28, 2017
70,603
Goodwill acquired
—
Goodwill impairment
—
Balance as of February 28, 2018
$
70,603</t>
  </si>
  <si>
    <t>Other Accrued Expenses (Tables)</t>
  </si>
  <si>
    <t>Components of Other Accrued Expenses</t>
  </si>
  <si>
    <t>The following table summarizes the components of other accrued expenses for the fiscal years ended (in thousands):
February 28,
February 28,
2018
2017
Accrued taxes
$
161
$
329
Accrued legal and professional fees
282
414
Accrued interest
143
98
Accrued utilities
148
90
Accrued acquisition related obligations
654
789
Accrued credit card fees
115
119
Other accrued expenses
168
187
$
1,671
$
2,026</t>
  </si>
  <si>
    <t>Long-Term Debt (Tables)</t>
  </si>
  <si>
    <t>Summary of Long-Term Debt</t>
  </si>
  <si>
    <t>Long-term debt consisted of the following at fiscal years ended (in thousands):
February 28, 2018
February 28, 2017
Revolving credit facility
$
30,000
$
30,000</t>
  </si>
  <si>
    <t>Stock Option Plan and Stock Based Compensation (Tables)</t>
  </si>
  <si>
    <t>Stock Option Activity</t>
  </si>
  <si>
    <t xml:space="preserve">The Company had the following stock option activity for the three years ended February 28, 2018:
Weighted
Weighted
Average
Aggregate
Number
Average
Remaining
Intrinsic
of Shares
Exercise
Contractual
Value(a)
(exact quantity)
Price
Life (in years)
(in
Outstanding at March 1, 2015
374,823
$
15.95
5.7
$
210
Granted
43,426
13.69
Terminated
(47,300
)
18.31
Exercised
—
—
Outstanding at February 29, 2016
370,949
$
15.38
5.9
$
1,616
Granted
—
—
Terminated
(5,000
)
8.94
Exercised
(193,453
)
15.04
Outstanding at February 28, 2017
172,496
$
15.95
4.2
$
223
Granted
—
—
Terminated
—
—
Exercised
—
—
Outstanding at February 28, 2018
172,496
$
15.95
3.2
$
612
Exercisable at February 28, 2018
170,880
$
15.97
3.2
$
602
(a)
Intrinsic value is measured as the excess fair market value of the Company’s Common Stock as reported on the New York Stock Exchange over the applicable exercise price. </t>
  </si>
  <si>
    <t>Summary of Assumptions Used and Weighted Average Grant-Date Fair Value of Stock Options Granted</t>
  </si>
  <si>
    <t>The following is a summary of the assumptions used and the weighted average grant-date fair value of the stock options granted during fiscal year 2016:
2016
Expected volatility
24.06
%
Expected term (years)
3
Risk free interest rate
0.89
%
Dividend yield
4.92
%
Weighted average grant-date fair value
$
2.24</t>
  </si>
  <si>
    <t>Summary of Stock Options Exercised and Tax Benefits Realized from Stock Based Compensation</t>
  </si>
  <si>
    <t>A summary of the stock options exercised and tax benefits realized from stock based compensation is presented below for the three fiscal years ended (in thousands):
Fiscal years ended
2018
2017
2016
Total cash received
$
—
$
2,910
$
—
Income tax benefits
—
265
(46
)
Total grant-date fair value
—
532
—
Intrinsic value
—
969
—</t>
  </si>
  <si>
    <t>Summary of Unvested Stock Options</t>
  </si>
  <si>
    <t>A summary of the status of the Company’s unvested stock options at February 28, 2017, and changes during the fiscal year ended February 28, 2018 is presented below:
Weighted
Average
Number
Grant Date
of Options
Fair Value
Unvested at March 1, 2017
5,073
$
2.41
New grants
—
—
Vested
(3,457
)
2.48
Forfeited
—
—
Unvested at February 28, 2018
1,616
$
2.24</t>
  </si>
  <si>
    <t>Summary of Stock Options Outstanding</t>
  </si>
  <si>
    <t>The following table summarizes information about stock options outstanding at the end of fiscal year 2018:
Options Outstanding
Options Exercisable
Weighted Average
Weighted
Weighted
Number
Remaining Contractual
Average
Number
Average
Exercise Prices
Outstanding
Life (in Years)
Exercise Price
Exercisable
Exercise Price
$8.94 to $13.69
24,848
2.3
$
9.87
23,232
$
9.60
$14.05 to $15.78
51,956
4.6
15.16
51,956
15.16
$17.57 to $18.46
95,692
2.7
17.97
95,692
17.97
172,496
3.2
15.95
170,880
15.97</t>
  </si>
  <si>
    <t>Restricted Stock Grants Activity</t>
  </si>
  <si>
    <t>The Company had the following restricted stock grants activity for each of the three fiscal years ended February 28, 2018:
Weighted
Average
Number of
Grant Date
Shares
Fair Value
Outstanding at March 1, 2015
153,648
$
15.30
Granted
113,648
13.69
Terminated
—
—
Vested
(77,900
)
15.24
Outstanding at February 29, 2016
189,396
$
14.36
Granted
66,685
19.49
Terminated
—
—
Vested
(89,535
)
14.46
Outstanding at February 28, 2017
166,546
$
16.35
Granted
74,900
16.30
Terminated
—
—
Vested
(88,771
)
15.90
Outstanding at February 28, 2018
152,675
$
16.59</t>
  </si>
  <si>
    <t>Pension Plan and Other Employee Benefits (Tables)</t>
  </si>
  <si>
    <t>Company's Pension Plan Asset Allocation, by Asset Category</t>
  </si>
  <si>
    <t xml:space="preserve">The Company’s pension plan asset allocation, by asset category, is as follows for the fiscal years ended:
2018
2017
Equity securities
57
%
56
%
Debt securities
42
%
38
%
Cash and cash equivalents
1
%
6
%
Total
100
%
100
% </t>
  </si>
  <si>
    <t>Company's Target Asset Allocation Percentage, by Asset Class</t>
  </si>
  <si>
    <t xml:space="preserve">The Company’s target asset allocation percentage, by asset class, for the year ended February 28, 2018 is as follows:
Asset Class
Target Allocation Percentage
Cash
1 - 5%
Fixed Income
35 - 55%
Equity
45 - 60% </t>
  </si>
  <si>
    <t>Plan's Fair Value Hierarchy for Assets Measured at Fair Value</t>
  </si>
  <si>
    <t>The following tables present the Plan’s fair value hierarchy for those assets measured at fair value as of February 28, 2018 and February 28, 2017 (in thousands):
Assets
Measured at
Fair Value
Fair Value Measurements
Description
at 2/28/18
(Level 1)
(Level 2)
(Level 3)
Cash and cash equivalents
$
893
$
893
$
—
$
—
Government bonds
14,005
—
14,005
—
Corporate bonds
9,609
—
9,609
—
Domestic equities
25,558
25,558
—
—
Foreign equities
6,819
6,819
—
—
$
56,884
$
33,270
$
23,614
$
—
Assets
Measured at
Fair Value
Fair Value Measurements
Description
at 2/28/17
(Level 1)
(Level 2)
(Level 3)
Cash and cash equivalents
$
3,105
$
3,105
$
—
$
—
Government bonds
11,861
—
11,861
—
Corporate bonds
8,037
—
8,037
—
Domestic equities
24,777
24,777
—
—
Foreign equities
5,032
5,032
—
—
$
52,812
$
32,914
$
19,898
$
—</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operations for fiscal years ended (in thousands):
2018
2017
2016
Components of net periodic benefit cost
Service cost
$
1,083
$
1,166
$
1,301
Interest cost
2,270
2,372
2,369
Expected return on plan assets
(3,794
)
(3,665
)
(3,928
)
Amortization of:
Prior service cost
—
—
(86
)
Unrecognized net loss
2,041
2,683
2,551
Net periodic benefit cost
1,600
2,556
2,207
Other changes in Plan Assets and Projected Benefit Obligation
Recognized in Other comprehensive Income
Net actuarial loss (gain)
(669
)
(723
)
2,102
Amortization of net actuarial loss
(2,041
)
(2,683
)
(2,551
)
Amortization of prior service credit
—
—
86
(2,710
)
(3,406
)
(363
)
Total recognized in net periodic pension cost and other comprehensive income
$
(1,110
)
$
(850
)
$
1,844</t>
  </si>
  <si>
    <t>Schedule of Assumptions Used to Determine Benefit Obligations and Net Periodic Pension Cost</t>
  </si>
  <si>
    <t xml:space="preserve">The following table represents the assumptions used to determine benefit obligations and net periodic pension cost for fiscal years ended:
2018
2017
2016
Weighted average discount rate (net periodic pension cost)
4.10
%
4.30
%
4.00
%
Earnings progression (net periodic pension cost)
3.00
%
3.00
%
3.00
%
Expected long-term rate of return on plan assets (net periodic pension cost)
7.50
%
7.50
%
8.00
%
Weighted average discount rate (benefit obligations)
4.05
%
4.10
%
4.30
%
Earnings progression (benefit obligations)
3.00
%
3.00
%
3.00
% </t>
  </si>
  <si>
    <t>Schedule of Accumulated Benefit Obligation, Change in Projected Benefit Obligation, Change in Plan Assets, Funded Status, and Reconciliation to Amounts Recognized in Consolidated Balance Sheets</t>
  </si>
  <si>
    <t>The accumulated benefit obligation (“ ABO PBO
2018
2017
Change in benefit obligation
Projected benefit obligation at beginning of year
$
57,658
$
56,243
Service cost
1,083
1,166
Interest cost
2,270
2,372
Actuarial loss
978
2,479
Other assumption change
(423
)
(730
)
Benefits paid
(3,947
)
(3,872
)
Projected benefit obligation at end of year
$
57,619
$
57,658
Change in plan assets:
Fair value of plan assets at beginning of year
$
52,812
$
47,547
Company contributions
3,000
3,000
Gain on plan assets
5,019
6,137
Benefits paid
(3,947
)
(3,872
)
Fair value of plan assets at end of year
$
56,884
$
52,812
Unfunded status
$
(735
)
$
(4,846
)
Accumulated benefit obligation at end of year
$
53,244
$
53,590</t>
  </si>
  <si>
    <t>Schedule of Estimated Future Benefit Payments which Reflect Expected Future Service</t>
  </si>
  <si>
    <t>Estimated future benefit payments which reflect expected future service, as appropriate, are expected to be paid in the fiscal years ended (in thousands):
Year
Projected Payments
2019
$
4,200
2020
4,200
2021
4,300
2022
4,200
2023
4,100
2024 - 2028
19,000</t>
  </si>
  <si>
    <t>Income Taxes (Tables)</t>
  </si>
  <si>
    <t>Components of Provision for Income Taxes</t>
  </si>
  <si>
    <t>The following table represents components of the provision for income taxes for fiscal years ended (in thousands):
2018
2017
2016
Current:
Federal
$
14,001
$
10,543
$
16,086
State and local
1,944
2,254
2,502
Total current
15,945
12,797
18,588
Deferred:
Federal
(1,811
)
932
342
State and local
17
(113
)
(147
)
Total deferred
(1,794
)
819
195
Total provision for income taxes
$
14,151
$
13,616
$
18,783</t>
  </si>
  <si>
    <t>Statutory U.S. Federal Income Tax Rate to Company's Effective Tax Rate</t>
  </si>
  <si>
    <t xml:space="preserve">The following summary reconciles the statutory U.S. Federal income tax rate to the Company’s effective tax rate for the fiscal years ended:
2018
2017
2016
Statutory rate
32.7
%
35.0
%
35.0
%
Provision for state income taxes, net of federal income tax benefit
2.8
3.5
3.1
Domestic production activities deduction
(2.8
)
(2.5
)
(2.5
)
Valuation allowance
—
(3.4
)
0.7
Federal true-up
4.1
0.6
—
Tax Cuts and Jobs Act
(7.6
)
-
—
Other
1.0
0.8
0.5
30.2
%
34.0
%
36.8
% On December 22, 2017, H.R. 1, known as the Tax Cuts and Jobs Act (the “ Tax Act </t>
  </si>
  <si>
    <t>Components of Deferred Income Tax Assets and Liabilities</t>
  </si>
  <si>
    <t>The components of deferred income tax assets and liabilities are summarized as follows (in thousands) for fiscal years ended:
Deferred tax assets
2018
2017
Allowance for doubtful receivables
$
255
$
512
Inventories
738
1,124
Employee compensation and benefits
703
1,448
Pension and noncurrent employee compensation benefits
2,888
5,786
Net operating loss and foreign tax credits
429
438
Stock options
285
552
Total deferred tax assets
$
5,298
$
9,860
Deferred tax liabilities
Property, plant and equipment
$
4,140
$
6,979
Goodwill and other intangible assets
7,158
9,371
Property tax
158
440
Other
31
23
Total deferred tax liabilities
$
11,487
$
16,813
Net deferred income tax liabilities
$
6,189
$
6,953</t>
  </si>
  <si>
    <t>Reconciliation of Change in Unrecognized Tax Benefits</t>
  </si>
  <si>
    <t>A reconciliation of the change in the unrecognized tax benefits for fiscal years ended 2018 and 2017 is as follows (in thousands):
2018
2017
Balance at March 1, 2017
$
249
$
225
Additions based on tax positions
(25
)
99
Reductions due to lapses of statues of limitations
(83
)
(75
)
Balance at February 28, 2018
$
141
$
249</t>
  </si>
  <si>
    <t>Earnings per Share (Tables)</t>
  </si>
  <si>
    <t>Computation for Basic and Diluted Earnings (loss) per Share</t>
  </si>
  <si>
    <t>The following table sets forth the computation for basic and diluted earnings (loss) per share for the fiscal years ended:
2018
2017
2016
Basic weighted average common shares outstanding
25,391,998
25,734,667
25,688,273
Effect of dilutive options
25,246
14,518
34,094
Diluted weighted average common shares outstanding
25,417,244
25,749,185
25,722,367
Earnings (loss) per share - basic and diluted
Earnings per share on continuing operations
$
1.29
$
1.03
$
1.25
Earnings (loss) per share on discontinued operations
0.01
(0.96
)
0.14
Net earnings
$
1.30
$
0.07
$
1.39
Cash dividends
$
0.875
$
2.20
$
0.70</t>
  </si>
  <si>
    <t>Commitments and Contingencies (Tables)</t>
  </si>
  <si>
    <t>Schedule of Future Minimum Lease Commitments Under Non-cancelable Operating Leases</t>
  </si>
  <si>
    <t>Future minimum lease commitments under non-cancelable operating leases for each of the fiscal years ending are as follows (in thousands):
Operating
Lease
Commitments
2019
$
4,277
2020
3,459
2021
1,979
2022
1,116
2023
857
Thereafter
1,250
$
12,938</t>
  </si>
  <si>
    <t>Supplemental Cash Flow Information (Tables)</t>
  </si>
  <si>
    <t>Net Cash Flows from Operating Activities Reflect Cash Payments for Interest and Income Taxes</t>
  </si>
  <si>
    <t>Net cash flows from operating activities reflect cash payments for interest and income taxes as follows for the three fiscal years ended (in thousands):
2018
2017
2016
Interest paid
$
731
$
853
$
1,623
Income taxes paid
$
15,468
$
975
$
18,980
Reclassification of the income tax effects of the Tax Act for the pension plan
$
2,847
$
—
$
—</t>
  </si>
  <si>
    <t>Quarterly Consolidated Financial Information (Unaudited) (Tables)</t>
  </si>
  <si>
    <t>Schedule of Unaudited Quarterly Financial Data of Company</t>
  </si>
  <si>
    <t>The following table represents the unaudited quarterly financial data of the Company for fiscal years ended 2018 and 2017 (in thousands, except per share amounts and quarter over quarter comparison):
For the three months ended
May 31
August 31
November 30
February 28
Fiscal year ended 2018:
Net sales
$
94,590
$
94,887
$
93,606
$
87,088
Gross profit margin
29,919
30,787
29,884
26,324
Net earnings
7,784
8,540
8,274
8,160
Dividends paid
4,468
5,084
5,083
7,625
Per share of common stock:
Basic net earnings
$
0.31
$
0.34
$
0.33
$
0.32
Diluted net earnings
$
0.31
$
0.34
$
0.33
$
0.32
Dividends
$
0.175
$
0.200
$
0.200
$
0.300
Fiscal year ended 2017:
Net sales
$
90,410
$
91,246
$
88,660
$
86,572
Gross profit margin
26,694
27,038
25,292
24,926
Net earnings
6,683
6,784
5,740
7,210
Dividends paid
4,530
43,657
4,537
4,476
Per share of common stock:
Basic net earnings
$
0.26
$
0.26
$
0.22
$
0.28
Diluted net earnings
$
0.26
$
0.26
$
0.22
$
0.28
Dividends
$
0.175
$
1.675
$
0.175
$
0.175</t>
  </si>
  <si>
    <t>Significant Accounting Policies and General Matters - Additional Information (Detail) - USD ($)</t>
  </si>
  <si>
    <t>Basis Of Presentation And Significant Accounting Policies [Line Items]</t>
  </si>
  <si>
    <t>Trade receivable maturity period</t>
  </si>
  <si>
    <t>30 days</t>
  </si>
  <si>
    <t>Percentage of Inventories valued at LIFO</t>
  </si>
  <si>
    <t>12.90%</t>
  </si>
  <si>
    <t>12.80%</t>
  </si>
  <si>
    <t>Reserves for excess and obsolete inventory</t>
  </si>
  <si>
    <t>Period within which company prints and stores custom print product for customer specified future delivery</t>
  </si>
  <si>
    <t>12 months</t>
  </si>
  <si>
    <t>Revenue recognized</t>
  </si>
  <si>
    <t>Advertising expense</t>
  </si>
  <si>
    <t>Amortization of advertising expense</t>
  </si>
  <si>
    <t>Unamortized direct advertising costs included in prepaid expenses</t>
  </si>
  <si>
    <t>Stock options not included in the diluted earnings per share computation</t>
  </si>
  <si>
    <t>Transaction losses</t>
  </si>
  <si>
    <t>Accounting Standards Update 2018-02 [Member]</t>
  </si>
  <si>
    <t>Tax cuts and jobs act of 2017 reclassification from Aoci to retained earnings tax effect</t>
  </si>
  <si>
    <t>Minimum [Member]</t>
  </si>
  <si>
    <t>Amortization period for advertising expense</t>
  </si>
  <si>
    <t>3 months</t>
  </si>
  <si>
    <t>Maximum [Member]</t>
  </si>
  <si>
    <t>Machinery and Equipment [Member] | Minimum [Member]</t>
  </si>
  <si>
    <t>Property, Plant and Equipment, Useful Life</t>
  </si>
  <si>
    <t>3 years</t>
  </si>
  <si>
    <t>Machinery and Equipment [Member] | Maximum [Member]</t>
  </si>
  <si>
    <t>11 years</t>
  </si>
  <si>
    <t>Buildings and Improvements [Member] | Minimum [Member]</t>
  </si>
  <si>
    <t>10 years</t>
  </si>
  <si>
    <t>Buildings and Improvements [Member] | Maximum [Member]</t>
  </si>
  <si>
    <t>33 years</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Inventories - Additional Information (Detail) - USD ($) $ in Millions</t>
  </si>
  <si>
    <t>Excess of current costs at FIFO over LIFO stated values</t>
  </si>
  <si>
    <t>Decrease in cost of sales</t>
  </si>
  <si>
    <t>Acquisitions - Additional Information (Detail) $ in Thousands</t>
  </si>
  <si>
    <t>3 Months Ended</t>
  </si>
  <si>
    <t>Feb. 28, 2018USD ($)</t>
  </si>
  <si>
    <t>Nov. 30, 2017USD ($)</t>
  </si>
  <si>
    <t>Aug. 31, 2017USD ($)</t>
  </si>
  <si>
    <t>May 31, 2017USD ($)</t>
  </si>
  <si>
    <t>Feb. 28, 2017USD ($)</t>
  </si>
  <si>
    <t>Nov. 30, 2016USD ($)</t>
  </si>
  <si>
    <t>Aug. 31, 2016USD ($)</t>
  </si>
  <si>
    <t>May 31, 2016USD ($)</t>
  </si>
  <si>
    <t>Dec. 31, 2016USD ($)</t>
  </si>
  <si>
    <t>Feb. 29, 2016USD ($)</t>
  </si>
  <si>
    <t>Jul. 07, 2017USD ($)</t>
  </si>
  <si>
    <t>Jan. 27, 2017USD ($)LocationFacility</t>
  </si>
  <si>
    <t>Business Acquisition [Line Items]</t>
  </si>
  <si>
    <t>Tag Company [Member]</t>
  </si>
  <si>
    <t>Total purchase consideration</t>
  </si>
  <si>
    <t>Independent Printing Company, Inc. [Member]</t>
  </si>
  <si>
    <t>Number of location | Location</t>
  </si>
  <si>
    <t>Number of folder facilities | Facility</t>
  </si>
  <si>
    <t>Acquisitions - Summary of Final Purchase Price Allocation (Detail) - USD ($) $ in Thousands</t>
  </si>
  <si>
    <t>Jan. 27, 2017</t>
  </si>
  <si>
    <t>Property, plant &amp; equipment</t>
  </si>
  <si>
    <t>Accounts payable and accrued liabilities</t>
  </si>
  <si>
    <t>Independent Printing Company, Inc. [Member] | Customer Lists [Member]</t>
  </si>
  <si>
    <t>Customer lists and Trademarks</t>
  </si>
  <si>
    <t>Independent Printing Company, Inc. [Member] | Trademarks [Member]</t>
  </si>
  <si>
    <t>Acquisitions - Summary of Operating Information on Pro Forma Basis (Detail) $ / shares in Units, $ in Thousands</t>
  </si>
  <si>
    <t>Feb. 28, 2017USD ($)$ / shares</t>
  </si>
  <si>
    <t>Pro forma net sales</t>
  </si>
  <si>
    <t>Pro forma net earnings</t>
  </si>
  <si>
    <t>Pro forma earnings per share from continuing operations - diluted | $ / shares</t>
  </si>
  <si>
    <t>Discontinued Operations - Additional Information (Detail) - USD ($) $ in Thousands</t>
  </si>
  <si>
    <t>May 25, 2016</t>
  </si>
  <si>
    <t>Jan. 31, 2017</t>
  </si>
  <si>
    <t>Apparel Segment [Member]</t>
  </si>
  <si>
    <t>Income Statement, Balance Sheet and Additional Disclosures by Disposal Groups, Including Discontinued Operations [Line Items]</t>
  </si>
  <si>
    <t>Purchase price, cash to be received</t>
  </si>
  <si>
    <t>Tax benefit related to discontinued operation</t>
  </si>
  <si>
    <t>Gildan Activewear Inc. [Member]</t>
  </si>
  <si>
    <t>Tax benefit related to discontinued operation including receivables</t>
  </si>
  <si>
    <t>Receivable discontinued operation</t>
  </si>
  <si>
    <t>Gildan Activewear Inc. [Member] | Apparel Segment [Member]</t>
  </si>
  <si>
    <t>Purchase price, escrow funds to any liabilities</t>
  </si>
  <si>
    <t>Purchase price, voluntarily payable funds</t>
  </si>
  <si>
    <t>Gildan Activewear Inc. [Member] | Unit Purchase Agreement [Member] | Apparel Segment [Member]</t>
  </si>
  <si>
    <t>Discontinued Operations - Schedule of Discontinued Operations Related to the Apparel Segment (Detail) - USD ($) $ in Thousands</t>
  </si>
  <si>
    <t>Income (loss) on discontinued operations before income taxes</t>
  </si>
  <si>
    <t>Net income (loss) from discontinued operations</t>
  </si>
  <si>
    <t>Sales price</t>
  </si>
  <si>
    <t>Carrying value of disposed</t>
  </si>
  <si>
    <t>Expenses related to sales</t>
  </si>
  <si>
    <t>[1]</t>
  </si>
  <si>
    <t>Loss on sale before write-off of foreign currency translation adjustment</t>
  </si>
  <si>
    <t>Write-off of foreign currency translation adjustments recorded in other comprehensive income</t>
  </si>
  <si>
    <t>Loss on sale of sale of discontinued operations</t>
  </si>
  <si>
    <t>Income from discontinued operations before income taxes</t>
  </si>
  <si>
    <t>Loss on sale of discontinued operations before income taxes</t>
  </si>
  <si>
    <t>Income tax (benefit) expense</t>
  </si>
  <si>
    <t>Includes the termination fee, in the amount of $3.0 million, paid as a result of the termination of a prior purchase agreement for the sale of the Apparel Segment to Alstyle Operations, LLC.</t>
  </si>
  <si>
    <t>Discontinued Operations - Schedule of Discontinued Operations Related to the Apparel Segment (Parenthetical) (Detail) $ in Millions</t>
  </si>
  <si>
    <t>May 25, 2016USD ($)</t>
  </si>
  <si>
    <t>Termination fee paid</t>
  </si>
  <si>
    <t>Goodwill and Other Intangible Assets - Additional Information (Detail) - USD ($)</t>
  </si>
  <si>
    <t>Mar. 01, 2017</t>
  </si>
  <si>
    <t>Finite-Lived Intangible Assets [Line Items]</t>
  </si>
  <si>
    <t>Goodwill Impairment charge</t>
  </si>
  <si>
    <t>Remaining estimated useful life</t>
  </si>
  <si>
    <t>10 years 9 months 18 days</t>
  </si>
  <si>
    <t>8 years 9 months 18 days</t>
  </si>
  <si>
    <t>Amortization of trade names, customer lists, and patent</t>
  </si>
  <si>
    <t>Goodwill acquired</t>
  </si>
  <si>
    <t>Trademarks and Trade Names [Member]</t>
  </si>
  <si>
    <t>16 years</t>
  </si>
  <si>
    <t>8 years</t>
  </si>
  <si>
    <t>Selling, General and Administrative [Member]</t>
  </si>
  <si>
    <t>Minimum [Member] | Trademarks and Trade Names [Member]</t>
  </si>
  <si>
    <t>17 years</t>
  </si>
  <si>
    <t>Maximum [Member] | Trademarks and Trade Names [Member]</t>
  </si>
  <si>
    <t>19 years</t>
  </si>
  <si>
    <t>Goodwill and Other Intangible Assets - Carrying Amount and Accumulated Amortization of Intangible Assets (Detail) - USD ($) $ in Thousands</t>
  </si>
  <si>
    <t>Weighted Average Remaining Life (in years)</t>
  </si>
  <si>
    <t>Gross Carrying Amount</t>
  </si>
  <si>
    <t>Accumulated Amortization</t>
  </si>
  <si>
    <t>Amortized intangible assets, Net</t>
  </si>
  <si>
    <t>Customer Lists [Member]</t>
  </si>
  <si>
    <t>8 years 1 month 6 days</t>
  </si>
  <si>
    <t>8 years 10 months 24 days</t>
  </si>
  <si>
    <t>Noncompete [Member]</t>
  </si>
  <si>
    <t>1 year 1 month 6 days</t>
  </si>
  <si>
    <t>9 months 18 days</t>
  </si>
  <si>
    <t>Patent [Member]</t>
  </si>
  <si>
    <t>4 months 24 days</t>
  </si>
  <si>
    <t>1 year</t>
  </si>
  <si>
    <t>Goodwill and Other Intangible Assets - Non-amortizing Intangible Assets (Detail) $ in Thousands</t>
  </si>
  <si>
    <t>Non-amortizing intangible assets</t>
  </si>
  <si>
    <t>Non-amortizing intangible assets, Trademarks and trade names</t>
  </si>
  <si>
    <t>Goodwill and Other Intangible Assets - Estimated Amortization Expense (Detail) $ in Thousands</t>
  </si>
  <si>
    <t>Goodwill and Other Intangible Assets - Changes in Net Carrying Amount of Goodwill (Detail) - USD ($)</t>
  </si>
  <si>
    <t>Goodwill, Beginning balance</t>
  </si>
  <si>
    <t>Goodwill impairment</t>
  </si>
  <si>
    <t>Goodwill, Ending balance</t>
  </si>
  <si>
    <t>Other Accrued Expenses - Components of Other Accrued Expenses (Detail) - USD ($) $ in Thousands</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Line of Credit Facility [Line Items]</t>
  </si>
  <si>
    <t>Revolving credit facility</t>
  </si>
  <si>
    <t>Revolving Credit Facility [Member]</t>
  </si>
  <si>
    <t>Long-Term Debt - Additional Information (Detail)</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3.0% (3 month LIBOR + 1.0%) at February 28, 2018 and 1.86% (2 month LIBOR + 1.0%) at February 28, 2017.</t>
  </si>
  <si>
    <t>Revolving credit facility, variable basis spread</t>
  </si>
  <si>
    <t>1.00%</t>
  </si>
  <si>
    <t>Revolving credit facility, interest rate</t>
  </si>
  <si>
    <t>3.00%</t>
  </si>
  <si>
    <t>1.86%</t>
  </si>
  <si>
    <t>Second Amendment [Member] | Revolving Credit Facility [Member] | Maximum [Member]</t>
  </si>
  <si>
    <t>Net leverage ratio</t>
  </si>
  <si>
    <t>2.00%</t>
  </si>
  <si>
    <t>Second Amendment [Member] | Revolving Credit Facility [Member] | Minimum [Member]</t>
  </si>
  <si>
    <t>Second Amendment [Member] | Revolving Credit Facility [Member] | Dividends or Distributions Effect [Member] | Minimum [Member]</t>
  </si>
  <si>
    <t>Second Amendment [Member] | Letter of Credit [Member]</t>
  </si>
  <si>
    <t>Second Amendment [Member] | Swing-line Loans [Member]</t>
  </si>
  <si>
    <t>Third Amendment [Member] | Standby Letters of Credit [Member]</t>
  </si>
  <si>
    <t>Revolving credit facility, remaining borrowing capacity</t>
  </si>
  <si>
    <t>Shareholders' Equity - Additional Information (Detail)</t>
  </si>
  <si>
    <t>Feb. 28, 2018USD ($)$ / sharesshares</t>
  </si>
  <si>
    <t>Share-based Compensation Arrangement by Share-based Payment Award [Line Items]</t>
  </si>
  <si>
    <t>Repurchase of common stock through a stock repurchase program | $</t>
  </si>
  <si>
    <t>Repurchase of common stock | shares</t>
  </si>
  <si>
    <t>Repurchase of common stock, average cost per share | $ / shares</t>
  </si>
  <si>
    <t>Total amount available to repurchase of shares | $</t>
  </si>
  <si>
    <t>Unrelated to Stock Repurchase Program [Member]</t>
  </si>
  <si>
    <t>Stock Option Plan and Stock Based Compensation - Additional Information (Detail) - USD ($)</t>
  </si>
  <si>
    <t>Unissued common stock reserved</t>
  </si>
  <si>
    <t>Stock option award maximum term</t>
  </si>
  <si>
    <t>Share based compensation arrangements by share based payment award vesting period maximum</t>
  </si>
  <si>
    <t>5 years</t>
  </si>
  <si>
    <t>Number of stock options granted</t>
  </si>
  <si>
    <t>Unrecognized compensation cost related to unvested stock options granted</t>
  </si>
  <si>
    <t>Fair value of shares underlying the options vested</t>
  </si>
  <si>
    <t>Remaining unrecognized compensation cost related to unvested restricted stock</t>
  </si>
  <si>
    <t>Weighted average remaining requisite service period of the unvested restricted stock awards</t>
  </si>
  <si>
    <t>1 year 4 months 24 days</t>
  </si>
  <si>
    <t>Outstanding restricted stock underlying fair value at grant date</t>
  </si>
  <si>
    <t>Unvested Stock Options [Member]</t>
  </si>
  <si>
    <t>Weighted average remaining requisite service period of the unvested stock options</t>
  </si>
  <si>
    <t>1 month 6 days</t>
  </si>
  <si>
    <t>Compensation expense related share based compensation before tax</t>
  </si>
  <si>
    <t>Stock Option Plan and Stock Based Compensation - Stock Option Activity (Detail) - USD ($) $ / shares in Units, $ in Thousands</t>
  </si>
  <si>
    <t>Feb. 28, 2015</t>
  </si>
  <si>
    <t>Number of Shares, Options Outstanding, Beginning Balance</t>
  </si>
  <si>
    <t>Number of Shares, Granted</t>
  </si>
  <si>
    <t>Number of Shares, Terminated</t>
  </si>
  <si>
    <t>Number of Shares, Exercised</t>
  </si>
  <si>
    <t>Number of Shares, Options Outstanding, Ending Balance</t>
  </si>
  <si>
    <t>Number of Shares, Exercisabl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Exercise Price, Exercisable</t>
  </si>
  <si>
    <t>Weighted Average Remaining Contractual Life (in years)</t>
  </si>
  <si>
    <t>3 years 2 months 12 days</t>
  </si>
  <si>
    <t>4 years 2 months 12 days</t>
  </si>
  <si>
    <t>5 years 10 months 24 days</t>
  </si>
  <si>
    <t>5 years 8 months 12 days</t>
  </si>
  <si>
    <t>Weighted Average Remaining Contractual Life, Exercisable</t>
  </si>
  <si>
    <t>Aggregate Intrinsic Value</t>
  </si>
  <si>
    <t>Aggregate Intrinsic Value, Exercisable</t>
  </si>
  <si>
    <t>Stock Option Plan and Stock Based Compensation - Summary of Assumptions Used and Weighted Average Grant-Date Fair Value of Stock Options Granted (Detail) - $ / shares</t>
  </si>
  <si>
    <t>Expected volatility</t>
  </si>
  <si>
    <t>24.06%</t>
  </si>
  <si>
    <t>Expected term (years)</t>
  </si>
  <si>
    <t>Risk free interest rate</t>
  </si>
  <si>
    <t>0.89%</t>
  </si>
  <si>
    <t>Dividend yield</t>
  </si>
  <si>
    <t>4.92%</t>
  </si>
  <si>
    <t>Weighted average grant-date fair value</t>
  </si>
  <si>
    <t>Stock Option Plan and Stock Based Compensation - Summary of Stock Options Exercised and Tax Benefits Realized from Stock Based Compensation (Detail) - USD ($) $ in Thousands</t>
  </si>
  <si>
    <t>Total cash received</t>
  </si>
  <si>
    <t>Income tax benefits</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Summary of Stock Options Outstanding (Detail)</t>
  </si>
  <si>
    <t>Feb. 28, 2018$ / sharesshares</t>
  </si>
  <si>
    <t>Share-based Compensation, Shares Authorized under Stock Option Plans, Exercise Price Range [Line Items]</t>
  </si>
  <si>
    <t>Number Outstanding, Options Outstanding | shares</t>
  </si>
  <si>
    <t>Weighted Average Remaining Contractual Life (in Years), Options Outstanding</t>
  </si>
  <si>
    <t>Weight Average Exercise Price, Options Outstanding</t>
  </si>
  <si>
    <t>Number Exercisable, Options Exercisable | shares</t>
  </si>
  <si>
    <t>Weight Average Exercise Price, Options Exercisable</t>
  </si>
  <si>
    <t>Range One [Member]</t>
  </si>
  <si>
    <t>Exercise Prices, Lower range</t>
  </si>
  <si>
    <t>Exercise Prices, Upper range</t>
  </si>
  <si>
    <t>2 years 3 months 18 days</t>
  </si>
  <si>
    <t>Range Two [Member]</t>
  </si>
  <si>
    <t>4 years 7 months 6 days</t>
  </si>
  <si>
    <t>Range Three [Member]</t>
  </si>
  <si>
    <t>2 years 8 months 12 days</t>
  </si>
  <si>
    <t>Stock Option Plan and Stock Based Compensation - Restricted Stock Grants Activity (Detail) - Restricted Stock [Member] - $ / shares</t>
  </si>
  <si>
    <t>Restricted stock grant activity</t>
  </si>
  <si>
    <t>Outstanding at Beginning, Number of Shares</t>
  </si>
  <si>
    <t>Number of Shares, Vested</t>
  </si>
  <si>
    <t>Outstanding at Ending, Number of Shares</t>
  </si>
  <si>
    <t>Outstanding at Beginning, Weighted Average Grant Date Fair value</t>
  </si>
  <si>
    <t>Weighted Average Grant Date Fair Value, Granted</t>
  </si>
  <si>
    <t>Weighted Average Grant Date Fair Value, Terminated</t>
  </si>
  <si>
    <t>Weighted Average Grant Date Fair Value, Vested</t>
  </si>
  <si>
    <t>Outstanding at Ending, Weighted Average Grant Date Fair value</t>
  </si>
  <si>
    <t>Pension Plan and Other Employee Benefits - Additional Information (Detail) - USD ($)</t>
  </si>
  <si>
    <t>Feb. 28, 2019</t>
  </si>
  <si>
    <t>Defined Benefit Plan Disclosure [Line Items]</t>
  </si>
  <si>
    <t>Employees covered under noncontributory Pension Plan</t>
  </si>
  <si>
    <t>20.00%</t>
  </si>
  <si>
    <t>Compensation period preceding retirement and termination</t>
  </si>
  <si>
    <t>Expected rate of return</t>
  </si>
  <si>
    <t>7.50%</t>
  </si>
  <si>
    <t>8.00%</t>
  </si>
  <si>
    <t>Target asset allocation, historical period</t>
  </si>
  <si>
    <t>Target asset allocation, expected returns</t>
  </si>
  <si>
    <t>Expected contributions</t>
  </si>
  <si>
    <t>Matching contributions</t>
  </si>
  <si>
    <t>United States employees contribution</t>
  </si>
  <si>
    <t>100.00%</t>
  </si>
  <si>
    <t>Profit sharing contributions</t>
  </si>
  <si>
    <t>Scenario Forecast [Member]</t>
  </si>
  <si>
    <t>Pension Plan and Other Employee Benefits - Company's Pension Plan Asset Allocation, by Asset Category (Detail)</t>
  </si>
  <si>
    <t>Pension plan asset allocation by asset category</t>
  </si>
  <si>
    <t>Equity Securities [Member]</t>
  </si>
  <si>
    <t>57.00%</t>
  </si>
  <si>
    <t>56.00%</t>
  </si>
  <si>
    <t>Debt Securities [Member]</t>
  </si>
  <si>
    <t>42.00%</t>
  </si>
  <si>
    <t>38.00%</t>
  </si>
  <si>
    <t>Cash and Cash Equivalents [Member]</t>
  </si>
  <si>
    <t>6.00%</t>
  </si>
  <si>
    <t>Pension Plan and Other Employee Benefits - Company's Target Asset Allocation Percentage, by Asset Class (Detail)</t>
  </si>
  <si>
    <t>Cash [Member] | Minimum [Member]</t>
  </si>
  <si>
    <t>Target Allocation Percentage</t>
  </si>
  <si>
    <t>Cash [Member] | Maximum [Member]</t>
  </si>
  <si>
    <t>5.00%</t>
  </si>
  <si>
    <t>Fixed Income [Member] | Minimum [Member]</t>
  </si>
  <si>
    <t>35.00%</t>
  </si>
  <si>
    <t>Fixed Income [Member] | Maximum [Member]</t>
  </si>
  <si>
    <t>55.00%</t>
  </si>
  <si>
    <t>Equity Securities [Member] | Minimum [Member]</t>
  </si>
  <si>
    <t>45.00%</t>
  </si>
  <si>
    <t>Equity Securities [Member] | Maximum [Member]</t>
  </si>
  <si>
    <t>60.00%</t>
  </si>
  <si>
    <t>Pension Plan and Other Employee Benefits - Plan's Fair Value Hierarchy for Assets Measured at Fair Value (Detail) - USD ($) $ in Thousands</t>
  </si>
  <si>
    <t>Fair Value Measurements</t>
  </si>
  <si>
    <t>Government Bonds [Member]</t>
  </si>
  <si>
    <t>Corporate Bonds [Member]</t>
  </si>
  <si>
    <t>Domestic Equities [Member]</t>
  </si>
  <si>
    <t>Foreign Equities [Member]</t>
  </si>
  <si>
    <t>Level 1 [Member]</t>
  </si>
  <si>
    <t>Level 1 [Member] | Cash and Cash Equivalents [Member]</t>
  </si>
  <si>
    <t>Level 1 [Member] | Domestic Equities [Member]</t>
  </si>
  <si>
    <t>Level 1 [Member] | Foreign Equities [Member]</t>
  </si>
  <si>
    <t>Level 2 [Member]</t>
  </si>
  <si>
    <t>Level 2 [Member] | Government Bonds [Member]</t>
  </si>
  <si>
    <t>Level 2 [Member] | Corporate Bonds [Member]</t>
  </si>
  <si>
    <t>Pension Plan and Other Employee Benefits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Prior service cost</t>
  </si>
  <si>
    <t>Unrecognized net loss</t>
  </si>
  <si>
    <t>Net periodic benefit cost</t>
  </si>
  <si>
    <t>Other changes in Plan Assets and Projected Benefit Obligation Recognized in Other comprehensive Income</t>
  </si>
  <si>
    <t>Net actuarial loss (gain)</t>
  </si>
  <si>
    <t>Amortization of net actuarial loss</t>
  </si>
  <si>
    <t>Amortization of prior service credit</t>
  </si>
  <si>
    <t>Net of recognized in Other comprehensive Income</t>
  </si>
  <si>
    <t>Total recognized in net periodic pension cost and other comprehensive income</t>
  </si>
  <si>
    <t>Pension Plan and Other Employee Benefits - Schedule of Assumptions Used to Determine Benefit Obligations and Net Periodic Pension Cost (Detail)</t>
  </si>
  <si>
    <t>Weighted average discount rate (net periodic pension cost)</t>
  </si>
  <si>
    <t>4.10%</t>
  </si>
  <si>
    <t>4.30%</t>
  </si>
  <si>
    <t>4.00%</t>
  </si>
  <si>
    <t>Earnings progression (net periodic pension cost)</t>
  </si>
  <si>
    <t>Expected long-term rate of return on plan assets (net periodic pension cost)</t>
  </si>
  <si>
    <t>Weighted average discount rate (benefit obligations)</t>
  </si>
  <si>
    <t>4.05%</t>
  </si>
  <si>
    <t>Earnings progression (benefit obligations)</t>
  </si>
  <si>
    <t>Pension Plan and Other Employee Benefits - Schedule of Accumulated Benefit Obligation, Change in PBO, Change in Plan Assets, Funded Status, and Reconciliation to Amounts Recognized in Consolidated Balance Sheets (Detail) - USD ($) $ in Thousands</t>
  </si>
  <si>
    <t>Change in benefit obligation</t>
  </si>
  <si>
    <t>Projected benefit obligation at beginning of year</t>
  </si>
  <si>
    <t>Actuarial loss</t>
  </si>
  <si>
    <t>Other assumption change</t>
  </si>
  <si>
    <t>Benefits paid</t>
  </si>
  <si>
    <t>Projected benefit obligation at end of year</t>
  </si>
  <si>
    <t>Change in plan assets:</t>
  </si>
  <si>
    <t>Fair value of plan assets at beginning of year</t>
  </si>
  <si>
    <t>Company contributions</t>
  </si>
  <si>
    <t>Gain on plan assets</t>
  </si>
  <si>
    <t>Fair value of plan assets at end of year</t>
  </si>
  <si>
    <t>Unfunded status</t>
  </si>
  <si>
    <t>Accumulated benefit obligation at end of year</t>
  </si>
  <si>
    <t>Pension Plan and Other Employee Benefits - Schedule of Estimated Future Benefit Payments which Reflect Expected Future Service (Detail) $ in Thousands</t>
  </si>
  <si>
    <t>Schedule Of Sale Of Subsidiary [Abstract]</t>
  </si>
  <si>
    <t>2024 - 2028</t>
  </si>
  <si>
    <t>Income Taxes - Components of Provision for Income Taxes (Detail) - USD ($) $ in Thousands</t>
  </si>
  <si>
    <t>Current:</t>
  </si>
  <si>
    <t>Federal</t>
  </si>
  <si>
    <t>State and local</t>
  </si>
  <si>
    <t>Total current</t>
  </si>
  <si>
    <t>Deferred:</t>
  </si>
  <si>
    <t>Total deferred</t>
  </si>
  <si>
    <t>Total provision for income taxes</t>
  </si>
  <si>
    <t>Income Taxes - Additional Information (Detail) - USD ($)</t>
  </si>
  <si>
    <t>2 Months Ended</t>
  </si>
  <si>
    <t>10 Months Ended</t>
  </si>
  <si>
    <t>Dec. 31, 2017</t>
  </si>
  <si>
    <t>Income Tax [Line Items]</t>
  </si>
  <si>
    <t>Effective tax rate on earnings from operations</t>
  </si>
  <si>
    <t>30.20%</t>
  </si>
  <si>
    <t>34.00%</t>
  </si>
  <si>
    <t>36.80%</t>
  </si>
  <si>
    <t>Corporate tax rate</t>
  </si>
  <si>
    <t>21.00%</t>
  </si>
  <si>
    <t>32.70%</t>
  </si>
  <si>
    <t>Reduction in income tax expense recognized to adjustment of deferred tax liabilities</t>
  </si>
  <si>
    <t>Tax benefit recognized</t>
  </si>
  <si>
    <t>50.00%</t>
  </si>
  <si>
    <t>Unrecognized tax benefits, including accrued interest and penalties</t>
  </si>
  <si>
    <t>Unrecognized tax benefit includes an aggregate of interest expense</t>
  </si>
  <si>
    <t>Unrecognized tax benefits expiring</t>
  </si>
  <si>
    <t>Unrecognized interest or penalties other than tax benefits</t>
  </si>
  <si>
    <t>Internal Revenue Service (IRS) [Member]</t>
  </si>
  <si>
    <t>Operating Loss Carryforwards</t>
  </si>
  <si>
    <t>Internal Revenue Service (IRS) [Member] | Minimum [Member]</t>
  </si>
  <si>
    <t>Net operating loss carry forwards expiring</t>
  </si>
  <si>
    <t>Internal Revenue Service (IRS) [Member] | Maximum [Member]</t>
  </si>
  <si>
    <t>Income Taxes - Statutory U.S. Federal Income Tax Rate to Company's Effective Tax Rate (Detail)</t>
  </si>
  <si>
    <t>Statutory rate</t>
  </si>
  <si>
    <t>Provision for state income taxes, net of federal income tax benefit</t>
  </si>
  <si>
    <t>2.80%</t>
  </si>
  <si>
    <t>3.50%</t>
  </si>
  <si>
    <t>3.10%</t>
  </si>
  <si>
    <t>Domestic production activities deduction</t>
  </si>
  <si>
    <t>(2.80%)</t>
  </si>
  <si>
    <t>(2.50%)</t>
  </si>
  <si>
    <t>Valuation allowance</t>
  </si>
  <si>
    <t>(3.40%)</t>
  </si>
  <si>
    <t>0.70%</t>
  </si>
  <si>
    <t>Federal true-up</t>
  </si>
  <si>
    <t>0.60%</t>
  </si>
  <si>
    <t>Tax Cuts and Jobs Act</t>
  </si>
  <si>
    <t>(7.60%)</t>
  </si>
  <si>
    <t>0.80%</t>
  </si>
  <si>
    <t>0.50%</t>
  </si>
  <si>
    <t>Income Taxes - Components of Deferred Income Tax Assets and Liabilities (Detail) - USD ($) $ in Thousands</t>
  </si>
  <si>
    <t>Deferred tax assets</t>
  </si>
  <si>
    <t>Pension and noncurrent employee compensation benefits</t>
  </si>
  <si>
    <t>Net operating loss and foreign tax credits</t>
  </si>
  <si>
    <t>Stock options</t>
  </si>
  <si>
    <t>Total deferred tax assets</t>
  </si>
  <si>
    <t>Deferred tax liabilities</t>
  </si>
  <si>
    <t>Goodwill and other intangible assets</t>
  </si>
  <si>
    <t>Property tax</t>
  </si>
  <si>
    <t>Total deferred tax liabilities</t>
  </si>
  <si>
    <t>Net deferred income tax liabilities</t>
  </si>
  <si>
    <t>Income Taxes - Reconciliation of Change in Unrecognized Tax Benefits (Detail) - USD ($) $ in Thousands</t>
  </si>
  <si>
    <t>Beginning Balance</t>
  </si>
  <si>
    <t>Additions based on tax positions</t>
  </si>
  <si>
    <t>Reductions due to lapses of statues of limitations</t>
  </si>
  <si>
    <t>Ending Balance</t>
  </si>
  <si>
    <t>Earnings per Share - Computation for Basic and Diluted Earnings (loss) per Share (Detail) - $ / shares</t>
  </si>
  <si>
    <t>Nov. 30, 2017</t>
  </si>
  <si>
    <t>May 31, 2017</t>
  </si>
  <si>
    <t>Nov. 30, 2016</t>
  </si>
  <si>
    <t>Aug. 31, 2016</t>
  </si>
  <si>
    <t>May 31, 2016</t>
  </si>
  <si>
    <t>Basic weighted average common shares outstanding</t>
  </si>
  <si>
    <t>Effect of dilutive options</t>
  </si>
  <si>
    <t>Diluted weighted average common shares outstanding</t>
  </si>
  <si>
    <t>Earnings per share on continuing operations</t>
  </si>
  <si>
    <t>Earnings (loss) per share on discontinued operations</t>
  </si>
  <si>
    <t>Cash dividends</t>
  </si>
  <si>
    <t>Earnings per Share - Additional Information (Detail) - USD ($)</t>
  </si>
  <si>
    <t>Undistributed earnings</t>
  </si>
  <si>
    <t>Commitments and Contingencies - Schedule of Future Minimum Lease Commitments Under Non-cancelable Operating Leases (Detail) $ in Thousands</t>
  </si>
  <si>
    <t>Thereafter</t>
  </si>
  <si>
    <t>Commitments and Contingencies - Additional Information (Detail) - USD ($) $ in Millions</t>
  </si>
  <si>
    <t>Rent expense attributable to operating leases</t>
  </si>
  <si>
    <t>Supplemental Cash Flow Information - Net Cash Flows from Operating Activities Reflect Cash Payments for Interest and Income Taxes (Detail) - USD ($) $ in Thousands</t>
  </si>
  <si>
    <t>Interest paid</t>
  </si>
  <si>
    <t>Income taxes paid</t>
  </si>
  <si>
    <t>Reclassification of the income tax effects of the Tax Act for the pension plan</t>
  </si>
  <si>
    <t>Quarterly Consolidated Financial Information (Unaudited) - Schedule of Unaudited Quarterly Financial Data of Company (Detail) - USD ($) $ / shares in Units, $ in Thousands</t>
  </si>
  <si>
    <t>Per share of common stock:</t>
  </si>
  <si>
    <t>Basic net earnings</t>
  </si>
  <si>
    <t>Diluted net earnings</t>
  </si>
  <si>
    <t>Dividends</t>
  </si>
  <si>
    <t>Concentrations of Risk - Additional Information (Detail)</t>
  </si>
  <si>
    <t>Concentration Risk [Line Items]</t>
  </si>
  <si>
    <t>Maximum insurance available to depositors under the FDIC's general deposit insurance rules</t>
  </si>
  <si>
    <t>Cash balances not federally insured</t>
  </si>
  <si>
    <t>Customer Concentration Risk [Member] | Net Sales [Member]</t>
  </si>
  <si>
    <t>Concentration risk, percentage</t>
  </si>
  <si>
    <t>Customer Concentration Risk [Member] | Accounts Receivable [Member]</t>
  </si>
  <si>
    <t>Subsequent Events - Additional Information (Detail) $ in Thousands</t>
  </si>
  <si>
    <t>Apr. 30, 2018USD ($)</t>
  </si>
  <si>
    <t>Allen-Bailey Tag and Label [Member] | 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30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5489502</v>
      </c>
    </row>
    <row r="18" spans="1:4">
      <c r="A18" s="4" t="s">
        <v>30</v>
      </c>
      <c r="D18" s="6" t="n">
        <v>4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9</v>
      </c>
    </row>
    <row r="4" spans="1:2">
      <c r="A4" s="4" t="s">
        <v>3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230</v>
      </c>
      <c r="C3" s="6" t="n">
        <v>80466</v>
      </c>
    </row>
    <row r="4" spans="1:3">
      <c r="A4" s="4" t="s">
        <v>35</v>
      </c>
      <c r="B4" s="5" t="n">
        <v>35654</v>
      </c>
      <c r="C4" s="5" t="n">
        <v>37368</v>
      </c>
    </row>
    <row r="5" spans="1:3">
      <c r="A5" s="4" t="s">
        <v>36</v>
      </c>
      <c r="B5" s="5" t="n">
        <v>1305</v>
      </c>
      <c r="C5" s="5" t="n">
        <v>1351</v>
      </c>
    </row>
    <row r="6" spans="1:3">
      <c r="A6" s="4" t="s">
        <v>37</v>
      </c>
      <c r="B6" s="5" t="n">
        <v>3600</v>
      </c>
      <c r="C6" s="5" t="n">
        <v>855</v>
      </c>
    </row>
    <row r="7" spans="1:3">
      <c r="A7" s="4" t="s">
        <v>38</v>
      </c>
      <c r="B7" s="5" t="n">
        <v>26480</v>
      </c>
      <c r="C7" s="5" t="n">
        <v>27965</v>
      </c>
    </row>
    <row r="8" spans="1:3">
      <c r="A8" s="4" t="s">
        <v>39</v>
      </c>
      <c r="B8" s="5" t="n">
        <v>75</v>
      </c>
      <c r="C8" s="5" t="n">
        <v>1245</v>
      </c>
    </row>
    <row r="9" spans="1:3">
      <c r="A9" s="4" t="s">
        <v>40</v>
      </c>
      <c r="B9" s="5" t="n">
        <v>163344</v>
      </c>
      <c r="C9" s="5" t="n">
        <v>149250</v>
      </c>
    </row>
    <row r="10" spans="1:3">
      <c r="A10" s="3" t="s">
        <v>41</v>
      </c>
    </row>
    <row r="11" spans="1:3">
      <c r="A11" s="4" t="s">
        <v>42</v>
      </c>
      <c r="B11" s="5" t="n">
        <v>133222</v>
      </c>
      <c r="C11" s="5" t="n">
        <v>136584</v>
      </c>
    </row>
    <row r="12" spans="1:3">
      <c r="A12" s="4" t="s">
        <v>43</v>
      </c>
      <c r="B12" s="5" t="n">
        <v>54318</v>
      </c>
      <c r="C12" s="5" t="n">
        <v>53821</v>
      </c>
    </row>
    <row r="13" spans="1:3">
      <c r="A13" s="4" t="s">
        <v>44</v>
      </c>
      <c r="B13" s="5" t="n">
        <v>23208</v>
      </c>
      <c r="C13" s="5" t="n">
        <v>23644</v>
      </c>
    </row>
    <row r="14" spans="1:3">
      <c r="A14" s="4" t="s">
        <v>45</v>
      </c>
      <c r="B14" s="5" t="n">
        <v>210748</v>
      </c>
      <c r="C14" s="5" t="n">
        <v>214049</v>
      </c>
    </row>
    <row r="15" spans="1:3">
      <c r="A15" s="4" t="s">
        <v>46</v>
      </c>
      <c r="B15" s="5" t="n">
        <v>164840</v>
      </c>
      <c r="C15" s="5" t="n">
        <v>164054</v>
      </c>
    </row>
    <row r="16" spans="1:3">
      <c r="A16" s="4" t="s">
        <v>47</v>
      </c>
      <c r="B16" s="5" t="n">
        <v>45908</v>
      </c>
      <c r="C16" s="5" t="n">
        <v>49995</v>
      </c>
    </row>
    <row r="17" spans="1:3">
      <c r="A17" s="4" t="s">
        <v>48</v>
      </c>
      <c r="B17" s="5" t="n">
        <v>70603</v>
      </c>
      <c r="C17" s="5" t="n">
        <v>70603</v>
      </c>
    </row>
    <row r="18" spans="1:3">
      <c r="A18" s="4" t="s">
        <v>49</v>
      </c>
      <c r="B18" s="5" t="n">
        <v>49254</v>
      </c>
      <c r="C18" s="5" t="n">
        <v>53927</v>
      </c>
    </row>
    <row r="19" spans="1:3">
      <c r="A19" s="4" t="s">
        <v>50</v>
      </c>
      <c r="B19" s="5" t="n">
        <v>330</v>
      </c>
      <c r="C19" s="5" t="n">
        <v>510</v>
      </c>
    </row>
    <row r="20" spans="1:3">
      <c r="A20" s="4" t="s">
        <v>51</v>
      </c>
      <c r="B20" s="5" t="n">
        <v>329439</v>
      </c>
      <c r="C20" s="5" t="n">
        <v>324285</v>
      </c>
    </row>
    <row r="21" spans="1:3">
      <c r="A21" s="3" t="s">
        <v>52</v>
      </c>
    </row>
    <row r="22" spans="1:3">
      <c r="A22" s="4" t="s">
        <v>53</v>
      </c>
      <c r="B22" s="5" t="n">
        <v>12168</v>
      </c>
      <c r="C22" s="5" t="n">
        <v>14202</v>
      </c>
    </row>
    <row r="23" spans="1:3">
      <c r="A23" s="3" t="s">
        <v>54</v>
      </c>
    </row>
    <row r="24" spans="1:3">
      <c r="A24" s="4" t="s">
        <v>55</v>
      </c>
      <c r="B24" s="5" t="n">
        <v>15597</v>
      </c>
      <c r="C24" s="5" t="n">
        <v>13515</v>
      </c>
    </row>
    <row r="25" spans="1:3">
      <c r="A25" s="4" t="s">
        <v>56</v>
      </c>
      <c r="B25" s="5" t="n">
        <v>135</v>
      </c>
      <c r="C25" s="5" t="n">
        <v>225</v>
      </c>
    </row>
    <row r="26" spans="1:3">
      <c r="A26" s="4" t="s">
        <v>44</v>
      </c>
      <c r="B26" s="5" t="n">
        <v>1671</v>
      </c>
      <c r="C26" s="5" t="n">
        <v>2026</v>
      </c>
    </row>
    <row r="27" spans="1:3">
      <c r="A27" s="4" t="s">
        <v>57</v>
      </c>
      <c r="B27" s="5" t="n">
        <v>29571</v>
      </c>
      <c r="C27" s="5" t="n">
        <v>29968</v>
      </c>
    </row>
    <row r="28" spans="1:3">
      <c r="A28" s="4" t="s">
        <v>58</v>
      </c>
      <c r="B28" s="5" t="n">
        <v>30000</v>
      </c>
      <c r="C28" s="5" t="n">
        <v>30000</v>
      </c>
    </row>
    <row r="29" spans="1:3">
      <c r="A29" s="4" t="s">
        <v>59</v>
      </c>
      <c r="B29" s="5" t="n">
        <v>735</v>
      </c>
      <c r="C29" s="5" t="n">
        <v>4846</v>
      </c>
    </row>
    <row r="30" spans="1:3">
      <c r="A30" s="4" t="s">
        <v>60</v>
      </c>
      <c r="B30" s="5" t="n">
        <v>6189</v>
      </c>
      <c r="C30" s="5" t="n">
        <v>6953</v>
      </c>
    </row>
    <row r="31" spans="1:3">
      <c r="A31" s="4" t="s">
        <v>61</v>
      </c>
      <c r="B31" s="5" t="n">
        <v>1240</v>
      </c>
      <c r="C31" s="5" t="n">
        <v>1163</v>
      </c>
    </row>
    <row r="32" spans="1:3">
      <c r="A32" s="4" t="s">
        <v>62</v>
      </c>
      <c r="B32" s="5" t="n">
        <v>67735</v>
      </c>
      <c r="C32" s="5" t="n">
        <v>72930</v>
      </c>
    </row>
    <row r="33" spans="1:3">
      <c r="A33" s="4" t="s">
        <v>63</v>
      </c>
      <c r="B33" s="4" t="s">
        <v>64</v>
      </c>
      <c r="C33" s="4" t="s">
        <v>64</v>
      </c>
    </row>
    <row r="34" spans="1:3">
      <c r="A34" s="3" t="s">
        <v>65</v>
      </c>
    </row>
    <row r="35" spans="1:3">
      <c r="A35" s="4" t="s">
        <v>66</v>
      </c>
      <c r="B35" s="4" t="s">
        <v>64</v>
      </c>
      <c r="C35" s="4" t="s">
        <v>64</v>
      </c>
    </row>
    <row r="36" spans="1:3">
      <c r="A36" s="4" t="s">
        <v>67</v>
      </c>
      <c r="B36" s="5" t="n">
        <v>75134</v>
      </c>
      <c r="C36" s="5" t="n">
        <v>75134</v>
      </c>
    </row>
    <row r="37" spans="1:3">
      <c r="A37" s="4" t="s">
        <v>68</v>
      </c>
      <c r="B37" s="5" t="n">
        <v>121333</v>
      </c>
      <c r="C37" s="5" t="n">
        <v>121525</v>
      </c>
    </row>
    <row r="38" spans="1:3">
      <c r="A38" s="4" t="s">
        <v>69</v>
      </c>
      <c r="B38" s="5" t="n">
        <v>164177</v>
      </c>
      <c r="C38" s="5" t="n">
        <v>150685</v>
      </c>
    </row>
    <row r="39" spans="1:3">
      <c r="A39" s="3" t="s">
        <v>70</v>
      </c>
    </row>
    <row r="40" spans="1:3">
      <c r="A40" s="4" t="s">
        <v>71</v>
      </c>
      <c r="B40" s="5" t="n">
        <v>-16428</v>
      </c>
      <c r="C40" s="5" t="n">
        <v>-15261</v>
      </c>
    </row>
    <row r="41" spans="1:3">
      <c r="A41" s="4" t="s">
        <v>72</v>
      </c>
      <c r="B41" s="5" t="n">
        <v>-16428</v>
      </c>
      <c r="C41" s="5" t="n">
        <v>-15261</v>
      </c>
    </row>
    <row r="42" spans="1:3">
      <c r="A42" s="4" t="s">
        <v>73</v>
      </c>
      <c r="B42" s="5" t="n">
        <v>-82512</v>
      </c>
      <c r="C42" s="5" t="n">
        <v>-80728</v>
      </c>
    </row>
    <row r="43" spans="1:3">
      <c r="A43" s="4" t="s">
        <v>74</v>
      </c>
      <c r="B43" s="5" t="n">
        <v>261704</v>
      </c>
      <c r="C43" s="5" t="n">
        <v>251355</v>
      </c>
    </row>
    <row r="44" spans="1:3">
      <c r="A44" s="4" t="s">
        <v>75</v>
      </c>
      <c r="B44" s="6" t="n">
        <v>329439</v>
      </c>
      <c r="C44" s="6" t="n">
        <v>324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38</v>
      </c>
      <c r="B7" s="4" t="s">
        <v>243</v>
      </c>
    </row>
    <row r="8" spans="1:2">
      <c r="A8" s="4" t="s">
        <v>244</v>
      </c>
      <c r="B8" s="4" t="s">
        <v>245</v>
      </c>
    </row>
    <row r="9" spans="1:2">
      <c r="A9" s="4" t="s">
        <v>197</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15</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1194</v>
      </c>
      <c r="C3" s="6" t="n">
        <v>1674</v>
      </c>
    </row>
    <row r="4" spans="1:3">
      <c r="A4" s="4" t="s">
        <v>79</v>
      </c>
      <c r="B4" s="6" t="n">
        <v>10</v>
      </c>
      <c r="C4" s="6" t="n">
        <v>10</v>
      </c>
    </row>
    <row r="5" spans="1:3">
      <c r="A5" s="4" t="s">
        <v>80</v>
      </c>
      <c r="B5" s="5" t="n">
        <v>1000000</v>
      </c>
      <c r="C5" s="5" t="n">
        <v>1000000</v>
      </c>
    </row>
    <row r="6" spans="1:3">
      <c r="A6" s="4" t="s">
        <v>81</v>
      </c>
      <c r="B6" s="5" t="n">
        <v>0</v>
      </c>
      <c r="C6" s="5" t="n">
        <v>0</v>
      </c>
    </row>
    <row r="7" spans="1:3">
      <c r="A7" s="4" t="s">
        <v>82</v>
      </c>
      <c r="B7" s="7" t="n">
        <v>2.5</v>
      </c>
      <c r="C7" s="7" t="n">
        <v>2.5</v>
      </c>
    </row>
    <row r="8" spans="1:3">
      <c r="A8" s="4" t="s">
        <v>83</v>
      </c>
      <c r="B8" s="5" t="n">
        <v>40000000</v>
      </c>
      <c r="C8" s="5" t="n">
        <v>40000000</v>
      </c>
    </row>
    <row r="9" spans="1:3">
      <c r="A9" s="4" t="s">
        <v>84</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370171</v>
      </c>
      <c r="C4" s="6" t="n">
        <v>356888</v>
      </c>
      <c r="D4" s="6" t="n">
        <v>385946</v>
      </c>
    </row>
    <row r="5" spans="1:4">
      <c r="A5" s="4" t="s">
        <v>89</v>
      </c>
      <c r="B5" s="5" t="n">
        <v>253257</v>
      </c>
      <c r="C5" s="5" t="n">
        <v>252938</v>
      </c>
      <c r="D5" s="5" t="n">
        <v>269636</v>
      </c>
    </row>
    <row r="6" spans="1:4">
      <c r="A6" s="4" t="s">
        <v>90</v>
      </c>
      <c r="B6" s="5" t="n">
        <v>116914</v>
      </c>
      <c r="C6" s="5" t="n">
        <v>103950</v>
      </c>
      <c r="D6" s="5" t="n">
        <v>116310</v>
      </c>
    </row>
    <row r="7" spans="1:4">
      <c r="A7" s="4" t="s">
        <v>91</v>
      </c>
      <c r="B7" s="5" t="n">
        <v>69451</v>
      </c>
      <c r="C7" s="5" t="n">
        <v>63147</v>
      </c>
      <c r="D7" s="5" t="n">
        <v>65743</v>
      </c>
    </row>
    <row r="8" spans="1:4">
      <c r="A8" s="4" t="s">
        <v>92</v>
      </c>
      <c r="B8" s="5" t="n">
        <v>162</v>
      </c>
      <c r="C8" s="5" t="n">
        <v>278</v>
      </c>
      <c r="D8" s="5" t="n">
        <v>-479</v>
      </c>
    </row>
    <row r="9" spans="1:4">
      <c r="A9" s="4" t="s">
        <v>93</v>
      </c>
      <c r="B9" s="5" t="n">
        <v>47301</v>
      </c>
      <c r="C9" s="5" t="n">
        <v>40525</v>
      </c>
      <c r="D9" s="5" t="n">
        <v>51046</v>
      </c>
    </row>
    <row r="10" spans="1:4">
      <c r="A10" s="3" t="s">
        <v>94</v>
      </c>
    </row>
    <row r="11" spans="1:4">
      <c r="A11" s="4" t="s">
        <v>95</v>
      </c>
      <c r="B11" s="5" t="n">
        <v>-777</v>
      </c>
      <c r="C11" s="5" t="n">
        <v>-613</v>
      </c>
    </row>
    <row r="12" spans="1:4">
      <c r="A12" s="4" t="s">
        <v>96</v>
      </c>
      <c r="B12" s="5" t="n">
        <v>385</v>
      </c>
      <c r="C12" s="5" t="n">
        <v>121</v>
      </c>
      <c r="D12" s="5" t="n">
        <v>-5</v>
      </c>
    </row>
    <row r="13" spans="1:4">
      <c r="A13" s="4" t="s">
        <v>97</v>
      </c>
      <c r="B13" s="5" t="n">
        <v>-392</v>
      </c>
      <c r="C13" s="5" t="n">
        <v>-492</v>
      </c>
      <c r="D13" s="5" t="n">
        <v>-5</v>
      </c>
    </row>
    <row r="14" spans="1:4">
      <c r="A14" s="4" t="s">
        <v>98</v>
      </c>
      <c r="B14" s="5" t="n">
        <v>46909</v>
      </c>
      <c r="C14" s="5" t="n">
        <v>40033</v>
      </c>
      <c r="D14" s="5" t="n">
        <v>51041</v>
      </c>
    </row>
    <row r="15" spans="1:4">
      <c r="A15" s="4" t="s">
        <v>99</v>
      </c>
      <c r="B15" s="5" t="n">
        <v>14151</v>
      </c>
      <c r="C15" s="5" t="n">
        <v>13616</v>
      </c>
      <c r="D15" s="5" t="n">
        <v>18783</v>
      </c>
    </row>
    <row r="16" spans="1:4">
      <c r="A16" s="4" t="s">
        <v>100</v>
      </c>
      <c r="B16" s="5" t="n">
        <v>32758</v>
      </c>
      <c r="C16" s="5" t="n">
        <v>26417</v>
      </c>
      <c r="D16" s="5" t="n">
        <v>32258</v>
      </c>
    </row>
    <row r="17" spans="1:4">
      <c r="A17" s="4" t="s">
        <v>101</v>
      </c>
      <c r="B17" s="5" t="n">
        <v>147</v>
      </c>
      <c r="C17" s="5" t="n">
        <v>-24637</v>
      </c>
      <c r="D17" s="5" t="n">
        <v>3478</v>
      </c>
    </row>
    <row r="18" spans="1:4">
      <c r="A18" s="4" t="s">
        <v>102</v>
      </c>
      <c r="B18" s="6" t="n">
        <v>32905</v>
      </c>
      <c r="C18" s="6" t="n">
        <v>1780</v>
      </c>
      <c r="D18" s="6" t="n">
        <v>35736</v>
      </c>
    </row>
    <row r="19" spans="1:4">
      <c r="A19" s="3" t="s">
        <v>103</v>
      </c>
    </row>
    <row r="20" spans="1:4">
      <c r="A20" s="4" t="s">
        <v>104</v>
      </c>
      <c r="B20" s="5" t="n">
        <v>25391998</v>
      </c>
      <c r="C20" s="5" t="n">
        <v>25734667</v>
      </c>
      <c r="D20" s="5" t="n">
        <v>25688273</v>
      </c>
    </row>
    <row r="21" spans="1:4">
      <c r="A21" s="4" t="s">
        <v>105</v>
      </c>
      <c r="B21" s="5" t="n">
        <v>25417244</v>
      </c>
      <c r="C21" s="5" t="n">
        <v>25749185</v>
      </c>
      <c r="D21" s="5" t="n">
        <v>25722367</v>
      </c>
    </row>
    <row r="22" spans="1:4">
      <c r="A22" s="3" t="s">
        <v>106</v>
      </c>
    </row>
    <row r="23" spans="1:4">
      <c r="A23" s="4" t="s">
        <v>107</v>
      </c>
      <c r="B23" s="7" t="n">
        <v>1.29</v>
      </c>
      <c r="C23" s="7" t="n">
        <v>1.03</v>
      </c>
      <c r="D23" s="7" t="n">
        <v>1.25</v>
      </c>
    </row>
    <row r="24" spans="1:4">
      <c r="A24" s="4" t="s">
        <v>108</v>
      </c>
      <c r="B24" s="8" t="n">
        <v>0.01</v>
      </c>
      <c r="C24" s="8" t="n">
        <v>-0.96</v>
      </c>
      <c r="D24" s="8" t="n">
        <v>0.14</v>
      </c>
    </row>
    <row r="25" spans="1:4">
      <c r="A25" s="4" t="s">
        <v>102</v>
      </c>
      <c r="B25" s="8" t="n">
        <v>1.3</v>
      </c>
      <c r="C25" s="8" t="n">
        <v>0.07000000000000001</v>
      </c>
      <c r="D25" s="8" t="n">
        <v>1.39</v>
      </c>
    </row>
    <row r="26" spans="1:4">
      <c r="A26" s="4" t="s">
        <v>109</v>
      </c>
      <c r="B26" s="9" t="n">
        <v>0.875</v>
      </c>
      <c r="C26" s="7" t="n">
        <v>2.2</v>
      </c>
      <c r="D26"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28</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2</v>
      </c>
      <c r="D2" s="2" t="s">
        <v>86</v>
      </c>
    </row>
    <row r="3" spans="1:4">
      <c r="A3" s="3" t="s">
        <v>353</v>
      </c>
    </row>
    <row r="4" spans="1:4">
      <c r="A4" s="4" t="s">
        <v>354</v>
      </c>
      <c r="B4" s="4" t="s">
        <v>355</v>
      </c>
    </row>
    <row r="5" spans="1:4">
      <c r="A5" s="4" t="s">
        <v>356</v>
      </c>
      <c r="B5" s="4" t="s">
        <v>357</v>
      </c>
      <c r="C5" s="4" t="s">
        <v>358</v>
      </c>
    </row>
    <row r="6" spans="1:4">
      <c r="A6" s="4" t="s">
        <v>359</v>
      </c>
      <c r="B6" s="6" t="n">
        <v>800000</v>
      </c>
      <c r="C6" s="6" t="n">
        <v>800000</v>
      </c>
    </row>
    <row r="7" spans="1:4">
      <c r="A7" s="4" t="s">
        <v>39</v>
      </c>
      <c r="B7" s="6" t="n">
        <v>75000</v>
      </c>
      <c r="C7" s="5" t="n">
        <v>1245000</v>
      </c>
    </row>
    <row r="8" spans="1:4">
      <c r="A8" s="4" t="s">
        <v>360</v>
      </c>
      <c r="B8" s="4" t="s">
        <v>361</v>
      </c>
    </row>
    <row r="9" spans="1:4">
      <c r="A9" s="4" t="s">
        <v>362</v>
      </c>
      <c r="B9" s="6" t="n">
        <v>9700000</v>
      </c>
      <c r="C9" s="5" t="n">
        <v>10700000</v>
      </c>
      <c r="D9" s="6" t="n">
        <v>12900000</v>
      </c>
    </row>
    <row r="10" spans="1:4">
      <c r="A10" s="4" t="s">
        <v>363</v>
      </c>
      <c r="B10" s="5" t="n">
        <v>900000</v>
      </c>
      <c r="C10" s="5" t="n">
        <v>600000</v>
      </c>
      <c r="D10" s="5" t="n">
        <v>600000</v>
      </c>
    </row>
    <row r="11" spans="1:4">
      <c r="A11" s="4" t="s">
        <v>364</v>
      </c>
      <c r="B11" s="5" t="n">
        <v>200000</v>
      </c>
      <c r="C11" s="5" t="n">
        <v>100000</v>
      </c>
      <c r="D11" s="5" t="n">
        <v>200000</v>
      </c>
    </row>
    <row r="12" spans="1:4">
      <c r="A12" s="4" t="s">
        <v>365</v>
      </c>
      <c r="B12" s="5" t="n">
        <v>100000</v>
      </c>
      <c r="C12" s="6" t="n">
        <v>200000</v>
      </c>
      <c r="D12" s="6" t="n">
        <v>300000</v>
      </c>
    </row>
    <row r="13" spans="1:4">
      <c r="A13" s="4" t="s">
        <v>366</v>
      </c>
      <c r="C13" s="5" t="n">
        <v>42500</v>
      </c>
      <c r="D13" s="5" t="n">
        <v>145243</v>
      </c>
    </row>
    <row r="14" spans="1:4">
      <c r="A14" s="4" t="s">
        <v>367</v>
      </c>
      <c r="B14" s="5" t="n">
        <v>7000</v>
      </c>
      <c r="C14" s="6" t="n">
        <v>22000</v>
      </c>
      <c r="D14" s="6" t="n">
        <v>7000</v>
      </c>
    </row>
    <row r="15" spans="1:4">
      <c r="A15" s="4" t="s">
        <v>368</v>
      </c>
    </row>
    <row r="16" spans="1:4">
      <c r="A16" s="3" t="s">
        <v>353</v>
      </c>
    </row>
    <row r="17" spans="1:4">
      <c r="A17" s="4" t="s">
        <v>369</v>
      </c>
      <c r="B17" s="6" t="n">
        <v>2800000</v>
      </c>
    </row>
    <row r="18" spans="1:4">
      <c r="A18" s="4" t="s">
        <v>370</v>
      </c>
    </row>
    <row r="19" spans="1:4">
      <c r="A19" s="3" t="s">
        <v>353</v>
      </c>
    </row>
    <row r="20" spans="1:4">
      <c r="A20" s="4" t="s">
        <v>371</v>
      </c>
      <c r="B20" s="4" t="s">
        <v>372</v>
      </c>
    </row>
    <row r="21" spans="1:4">
      <c r="A21" s="4" t="s">
        <v>373</v>
      </c>
    </row>
    <row r="22" spans="1:4">
      <c r="A22" s="3" t="s">
        <v>353</v>
      </c>
    </row>
    <row r="23" spans="1:4">
      <c r="A23" s="4" t="s">
        <v>371</v>
      </c>
      <c r="B23" s="4" t="s">
        <v>361</v>
      </c>
    </row>
    <row r="24" spans="1:4">
      <c r="A24" s="4" t="s">
        <v>374</v>
      </c>
    </row>
    <row r="25" spans="1:4">
      <c r="A25" s="3" t="s">
        <v>353</v>
      </c>
    </row>
    <row r="26" spans="1:4">
      <c r="A26" s="4" t="s">
        <v>375</v>
      </c>
      <c r="B26" s="4" t="s">
        <v>376</v>
      </c>
    </row>
    <row r="27" spans="1:4">
      <c r="A27" s="4" t="s">
        <v>377</v>
      </c>
    </row>
    <row r="28" spans="1:4">
      <c r="A28" s="3" t="s">
        <v>353</v>
      </c>
    </row>
    <row r="29" spans="1:4">
      <c r="A29" s="4" t="s">
        <v>375</v>
      </c>
      <c r="B29" s="4" t="s">
        <v>378</v>
      </c>
    </row>
    <row r="30" spans="1:4">
      <c r="A30" s="4" t="s">
        <v>379</v>
      </c>
    </row>
    <row r="31" spans="1:4">
      <c r="A31" s="3" t="s">
        <v>353</v>
      </c>
    </row>
    <row r="32" spans="1:4">
      <c r="A32" s="4" t="s">
        <v>375</v>
      </c>
      <c r="B32" s="4" t="s">
        <v>380</v>
      </c>
    </row>
    <row r="33" spans="1:4">
      <c r="A33" s="4" t="s">
        <v>381</v>
      </c>
    </row>
    <row r="34" spans="1:4">
      <c r="A34" s="3" t="s">
        <v>353</v>
      </c>
    </row>
    <row r="35" spans="1:4">
      <c r="A35" s="4" t="s">
        <v>375</v>
      </c>
      <c r="B35" s="4" t="s">
        <v>38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86</v>
      </c>
    </row>
    <row r="3" spans="1:4">
      <c r="A3" s="3" t="s">
        <v>187</v>
      </c>
    </row>
    <row r="4" spans="1:4">
      <c r="A4" s="4" t="s">
        <v>384</v>
      </c>
      <c r="B4" s="6" t="n">
        <v>1674</v>
      </c>
      <c r="C4" s="6" t="n">
        <v>2041</v>
      </c>
      <c r="D4" s="6" t="n">
        <v>2158</v>
      </c>
    </row>
    <row r="5" spans="1:4">
      <c r="A5" s="4" t="s">
        <v>158</v>
      </c>
      <c r="B5" s="5" t="n">
        <v>-265</v>
      </c>
      <c r="C5" s="5" t="n">
        <v>263</v>
      </c>
      <c r="D5" s="5" t="n">
        <v>253</v>
      </c>
    </row>
    <row r="6" spans="1:4">
      <c r="A6" s="4" t="s">
        <v>385</v>
      </c>
      <c r="B6" s="5" t="n">
        <v>-215</v>
      </c>
      <c r="C6" s="5" t="n">
        <v>-630</v>
      </c>
      <c r="D6" s="5" t="n">
        <v>-370</v>
      </c>
    </row>
    <row r="7" spans="1:4">
      <c r="A7" s="4" t="s">
        <v>386</v>
      </c>
      <c r="B7" s="6" t="n">
        <v>1194</v>
      </c>
      <c r="C7" s="6" t="n">
        <v>1674</v>
      </c>
      <c r="D7" s="6" t="n">
        <v>20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7</v>
      </c>
      <c r="B1" s="2" t="s">
        <v>2</v>
      </c>
      <c r="C1" s="2" t="s">
        <v>32</v>
      </c>
    </row>
    <row r="2" spans="1:3">
      <c r="A2" s="3" t="s">
        <v>189</v>
      </c>
    </row>
    <row r="3" spans="1:3">
      <c r="A3" s="4" t="s">
        <v>388</v>
      </c>
      <c r="B3" s="6" t="n">
        <v>15854</v>
      </c>
      <c r="C3" s="6" t="n">
        <v>16130</v>
      </c>
    </row>
    <row r="4" spans="1:3">
      <c r="A4" s="4" t="s">
        <v>389</v>
      </c>
      <c r="B4" s="5" t="n">
        <v>3114</v>
      </c>
      <c r="C4" s="5" t="n">
        <v>3199</v>
      </c>
    </row>
    <row r="5" spans="1:3">
      <c r="A5" s="4" t="s">
        <v>390</v>
      </c>
      <c r="B5" s="5" t="n">
        <v>7512</v>
      </c>
      <c r="C5" s="5" t="n">
        <v>8636</v>
      </c>
    </row>
    <row r="6" spans="1:3">
      <c r="A6" s="4" t="s">
        <v>38</v>
      </c>
      <c r="B6" s="6" t="n">
        <v>26480</v>
      </c>
      <c r="C6" s="6" t="n">
        <v>279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1</v>
      </c>
      <c r="B1" s="2" t="s">
        <v>1</v>
      </c>
    </row>
    <row r="2" spans="1:4">
      <c r="B2" s="2" t="s">
        <v>2</v>
      </c>
      <c r="C2" s="2" t="s">
        <v>32</v>
      </c>
      <c r="D2" s="2" t="s">
        <v>86</v>
      </c>
    </row>
    <row r="3" spans="1:4">
      <c r="A3" s="3" t="s">
        <v>189</v>
      </c>
    </row>
    <row r="4" spans="1:4">
      <c r="A4" s="4" t="s">
        <v>392</v>
      </c>
      <c r="B4" s="10" t="n">
        <v>4.9</v>
      </c>
      <c r="C4" s="10" t="n">
        <v>4.7</v>
      </c>
    </row>
    <row r="5" spans="1:4">
      <c r="A5" s="4" t="s">
        <v>393</v>
      </c>
      <c r="B5" s="10" t="n">
        <v>0.3</v>
      </c>
      <c r="C5" s="10" t="n">
        <v>0.2</v>
      </c>
      <c r="D5"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37"/>
  </cols>
  <sheetData>
    <row r="1" spans="1:15">
      <c r="A1" s="1" t="s">
        <v>394</v>
      </c>
      <c r="B1" s="2" t="s">
        <v>395</v>
      </c>
      <c r="J1" s="2" t="s">
        <v>1</v>
      </c>
    </row>
    <row r="2" spans="1:15">
      <c r="B2" s="2" t="s">
        <v>396</v>
      </c>
      <c r="C2" s="2" t="s">
        <v>397</v>
      </c>
      <c r="D2" s="2" t="s">
        <v>398</v>
      </c>
      <c r="E2" s="2" t="s">
        <v>399</v>
      </c>
      <c r="F2" s="2" t="s">
        <v>400</v>
      </c>
      <c r="G2" s="2" t="s">
        <v>401</v>
      </c>
      <c r="H2" s="2" t="s">
        <v>402</v>
      </c>
      <c r="I2" s="2" t="s">
        <v>403</v>
      </c>
      <c r="J2" s="2" t="s">
        <v>396</v>
      </c>
      <c r="K2" s="2" t="s">
        <v>400</v>
      </c>
      <c r="L2" s="2" t="s">
        <v>404</v>
      </c>
      <c r="M2" s="2" t="s">
        <v>405</v>
      </c>
      <c r="N2" s="2" t="s">
        <v>406</v>
      </c>
      <c r="O2" s="2" t="s">
        <v>407</v>
      </c>
    </row>
    <row r="3" spans="1:15">
      <c r="A3" s="3" t="s">
        <v>408</v>
      </c>
    </row>
    <row r="4" spans="1:15">
      <c r="A4" s="4" t="s">
        <v>88</v>
      </c>
      <c r="B4" s="6" t="n">
        <v>87088</v>
      </c>
      <c r="C4" s="6" t="n">
        <v>93606</v>
      </c>
      <c r="D4" s="6" t="n">
        <v>94887</v>
      </c>
      <c r="E4" s="6" t="n">
        <v>94590</v>
      </c>
      <c r="F4" s="6" t="n">
        <v>86572</v>
      </c>
      <c r="G4" s="6" t="n">
        <v>88660</v>
      </c>
      <c r="H4" s="6" t="n">
        <v>91246</v>
      </c>
      <c r="I4" s="6" t="n">
        <v>90410</v>
      </c>
      <c r="J4" s="6" t="n">
        <v>370171</v>
      </c>
      <c r="K4" s="6" t="n">
        <v>356888</v>
      </c>
      <c r="M4" s="6" t="n">
        <v>385946</v>
      </c>
    </row>
    <row r="5" spans="1:15">
      <c r="A5" s="4" t="s">
        <v>409</v>
      </c>
    </row>
    <row r="6" spans="1:15">
      <c r="A6" s="3" t="s">
        <v>408</v>
      </c>
    </row>
    <row r="7" spans="1:15">
      <c r="A7" s="4" t="s">
        <v>410</v>
      </c>
      <c r="N7" s="6" t="n">
        <v>1400</v>
      </c>
    </row>
    <row r="8" spans="1:15">
      <c r="A8" s="4" t="s">
        <v>411</v>
      </c>
    </row>
    <row r="9" spans="1:15">
      <c r="A9" s="3" t="s">
        <v>408</v>
      </c>
    </row>
    <row r="10" spans="1:15">
      <c r="A10" s="4" t="s">
        <v>410</v>
      </c>
      <c r="O10" s="6" t="n">
        <v>17677</v>
      </c>
    </row>
    <row r="11" spans="1:15">
      <c r="A11" s="4" t="s">
        <v>412</v>
      </c>
      <c r="O11" s="5" t="n">
        <v>4</v>
      </c>
    </row>
    <row r="12" spans="1:15">
      <c r="A12" s="4" t="s">
        <v>413</v>
      </c>
      <c r="O12" s="5" t="n">
        <v>4</v>
      </c>
    </row>
    <row r="13" spans="1:15">
      <c r="A13" s="4" t="s">
        <v>88</v>
      </c>
      <c r="L13" s="6" t="n">
        <v>37000</v>
      </c>
    </row>
  </sheetData>
  <mergeCells count="3">
    <mergeCell ref="A1:A2"/>
    <mergeCell ref="B1:I1"/>
    <mergeCell ref="J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2</v>
      </c>
      <c r="C1" s="2" t="s">
        <v>32</v>
      </c>
      <c r="D1" s="2" t="s">
        <v>415</v>
      </c>
      <c r="E1" s="2" t="s">
        <v>86</v>
      </c>
    </row>
    <row r="2" spans="1:5">
      <c r="A2" s="3" t="s">
        <v>408</v>
      </c>
    </row>
    <row r="3" spans="1:5">
      <c r="A3" s="4" t="s">
        <v>48</v>
      </c>
      <c r="B3" s="6" t="n">
        <v>70603</v>
      </c>
      <c r="C3" s="6" t="n">
        <v>70603</v>
      </c>
      <c r="E3" s="6" t="n">
        <v>64537</v>
      </c>
    </row>
    <row r="4" spans="1:5">
      <c r="A4" s="4" t="s">
        <v>411</v>
      </c>
    </row>
    <row r="5" spans="1:5">
      <c r="A5" s="3" t="s">
        <v>408</v>
      </c>
    </row>
    <row r="6" spans="1:5">
      <c r="A6" s="4" t="s">
        <v>161</v>
      </c>
      <c r="D6" s="6" t="n">
        <v>4252</v>
      </c>
    </row>
    <row r="7" spans="1:5">
      <c r="A7" s="4" t="s">
        <v>38</v>
      </c>
      <c r="D7" s="5" t="n">
        <v>1539</v>
      </c>
    </row>
    <row r="8" spans="1:5">
      <c r="A8" s="4" t="s">
        <v>50</v>
      </c>
      <c r="D8" s="5" t="n">
        <v>575</v>
      </c>
    </row>
    <row r="9" spans="1:5">
      <c r="A9" s="4" t="s">
        <v>416</v>
      </c>
      <c r="D9" s="5" t="n">
        <v>5526</v>
      </c>
    </row>
    <row r="10" spans="1:5">
      <c r="A10" s="4" t="s">
        <v>48</v>
      </c>
      <c r="D10" s="5" t="n">
        <v>6066</v>
      </c>
    </row>
    <row r="11" spans="1:5">
      <c r="A11" s="4" t="s">
        <v>417</v>
      </c>
      <c r="D11" s="5" t="n">
        <v>-6079</v>
      </c>
    </row>
    <row r="12" spans="1:5">
      <c r="A12" s="4" t="s">
        <v>410</v>
      </c>
      <c r="D12" s="5" t="n">
        <v>17677</v>
      </c>
    </row>
    <row r="13" spans="1:5">
      <c r="A13" s="4" t="s">
        <v>418</v>
      </c>
    </row>
    <row r="14" spans="1:5">
      <c r="A14" s="3" t="s">
        <v>408</v>
      </c>
    </row>
    <row r="15" spans="1:5">
      <c r="A15" s="4" t="s">
        <v>419</v>
      </c>
      <c r="D15" s="5" t="n">
        <v>3390</v>
      </c>
    </row>
    <row r="16" spans="1:5">
      <c r="A16" s="4" t="s">
        <v>420</v>
      </c>
    </row>
    <row r="17" spans="1:5">
      <c r="A17" s="3" t="s">
        <v>408</v>
      </c>
    </row>
    <row r="18" spans="1:5">
      <c r="A18" s="4" t="s">
        <v>419</v>
      </c>
      <c r="D18" s="6" t="n">
        <v>2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1</v>
      </c>
      <c r="B1" s="2" t="s">
        <v>1</v>
      </c>
    </row>
    <row r="2" spans="1:2">
      <c r="B2" s="2" t="s">
        <v>422</v>
      </c>
    </row>
    <row r="3" spans="1:2">
      <c r="A3" s="3" t="s">
        <v>192</v>
      </c>
    </row>
    <row r="4" spans="1:2">
      <c r="A4" s="4" t="s">
        <v>423</v>
      </c>
      <c r="B4" s="6" t="n">
        <v>390169</v>
      </c>
    </row>
    <row r="5" spans="1:2">
      <c r="A5" s="4" t="s">
        <v>424</v>
      </c>
      <c r="B5" s="6" t="n">
        <v>27249</v>
      </c>
    </row>
    <row r="6" spans="1:2">
      <c r="A6" s="4" t="s">
        <v>425</v>
      </c>
      <c r="B6" s="7" t="n">
        <v>1.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6</v>
      </c>
      <c r="B1" s="2" t="s">
        <v>427</v>
      </c>
      <c r="C1" s="2" t="s">
        <v>428</v>
      </c>
      <c r="D1" s="2" t="s">
        <v>2</v>
      </c>
      <c r="E1" s="2" t="s">
        <v>32</v>
      </c>
      <c r="F1" s="2" t="s">
        <v>86</v>
      </c>
    </row>
    <row r="2" spans="1:6">
      <c r="A2" s="4" t="s">
        <v>429</v>
      </c>
    </row>
    <row r="3" spans="1:6">
      <c r="A3" s="3" t="s">
        <v>430</v>
      </c>
    </row>
    <row r="4" spans="1:6">
      <c r="A4" s="4" t="s">
        <v>431</v>
      </c>
      <c r="B4" s="6" t="n">
        <v>110000</v>
      </c>
    </row>
    <row r="5" spans="1:6">
      <c r="A5" s="4" t="s">
        <v>432</v>
      </c>
      <c r="D5" s="6" t="n">
        <v>-2147</v>
      </c>
      <c r="E5" s="6" t="n">
        <v>-12138</v>
      </c>
      <c r="F5" s="6" t="n">
        <v>2053</v>
      </c>
    </row>
    <row r="6" spans="1:6">
      <c r="A6" s="4" t="s">
        <v>433</v>
      </c>
    </row>
    <row r="7" spans="1:6">
      <c r="A7" s="3" t="s">
        <v>430</v>
      </c>
    </row>
    <row r="8" spans="1:6">
      <c r="A8" s="4" t="s">
        <v>432</v>
      </c>
      <c r="D8" s="6" t="n">
        <v>2100</v>
      </c>
    </row>
    <row r="9" spans="1:6">
      <c r="A9" s="4" t="s">
        <v>434</v>
      </c>
      <c r="B9" s="5" t="n">
        <v>500</v>
      </c>
    </row>
    <row r="10" spans="1:6">
      <c r="A10" s="4" t="s">
        <v>435</v>
      </c>
      <c r="B10" s="5" t="n">
        <v>2000</v>
      </c>
    </row>
    <row r="11" spans="1:6">
      <c r="A11" s="4" t="s">
        <v>436</v>
      </c>
    </row>
    <row r="12" spans="1:6">
      <c r="A12" s="3" t="s">
        <v>430</v>
      </c>
    </row>
    <row r="13" spans="1:6">
      <c r="A13" s="4" t="s">
        <v>437</v>
      </c>
      <c r="B13" s="5" t="n">
        <v>2000</v>
      </c>
    </row>
    <row r="14" spans="1:6">
      <c r="A14" s="4" t="s">
        <v>438</v>
      </c>
      <c r="C14" s="6" t="n">
        <v>2000</v>
      </c>
    </row>
    <row r="15" spans="1:6">
      <c r="A15" s="4" t="s">
        <v>432</v>
      </c>
      <c r="E15" s="6" t="n">
        <v>1600</v>
      </c>
    </row>
    <row r="16" spans="1:6">
      <c r="A16" s="4" t="s">
        <v>439</v>
      </c>
    </row>
    <row r="17" spans="1:6">
      <c r="A17" s="3" t="s">
        <v>430</v>
      </c>
    </row>
    <row r="18" spans="1:6">
      <c r="A18" s="4" t="s">
        <v>431</v>
      </c>
      <c r="B18" s="6" t="n">
        <v>1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v>
      </c>
      <c r="C2" s="2" t="s">
        <v>32</v>
      </c>
      <c r="D2" s="2" t="s">
        <v>86</v>
      </c>
    </row>
    <row r="3" spans="1:4">
      <c r="A3" s="3" t="s">
        <v>111</v>
      </c>
    </row>
    <row r="4" spans="1:4">
      <c r="A4" s="4" t="s">
        <v>102</v>
      </c>
      <c r="B4" s="6" t="n">
        <v>32905</v>
      </c>
      <c r="C4" s="6" t="n">
        <v>1780</v>
      </c>
      <c r="D4" s="6" t="n">
        <v>35736</v>
      </c>
    </row>
    <row r="5" spans="1:4">
      <c r="A5" s="4" t="s">
        <v>112</v>
      </c>
      <c r="C5" s="5" t="n">
        <v>9940</v>
      </c>
      <c r="D5" s="5" t="n">
        <v>-5313</v>
      </c>
    </row>
    <row r="6" spans="1:4">
      <c r="A6" s="4" t="s">
        <v>113</v>
      </c>
      <c r="B6" s="5" t="n">
        <v>1680</v>
      </c>
      <c r="C6" s="5" t="n">
        <v>2084</v>
      </c>
      <c r="D6" s="5" t="n">
        <v>225</v>
      </c>
    </row>
    <row r="7" spans="1:4">
      <c r="A7" s="4" t="s">
        <v>114</v>
      </c>
      <c r="B7" s="6" t="n">
        <v>34585</v>
      </c>
      <c r="C7" s="6" t="n">
        <v>13804</v>
      </c>
      <c r="D7" s="6" t="n">
        <v>30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440</v>
      </c>
      <c r="C1" s="2" t="s">
        <v>427</v>
      </c>
      <c r="D1" s="2" t="s">
        <v>2</v>
      </c>
      <c r="E1" s="2" t="s">
        <v>32</v>
      </c>
      <c r="F1" s="2" t="s">
        <v>86</v>
      </c>
    </row>
    <row r="2" spans="1:6">
      <c r="A2" s="3" t="s">
        <v>430</v>
      </c>
    </row>
    <row r="3" spans="1:6">
      <c r="A3" s="4" t="s">
        <v>441</v>
      </c>
      <c r="D3" s="6" t="n">
        <v>-2000</v>
      </c>
      <c r="E3" s="6" t="n">
        <v>-36775</v>
      </c>
    </row>
    <row r="4" spans="1:6">
      <c r="A4" s="4" t="s">
        <v>442</v>
      </c>
      <c r="D4" s="5" t="n">
        <v>147</v>
      </c>
      <c r="E4" s="5" t="n">
        <v>-24637</v>
      </c>
      <c r="F4" s="6" t="n">
        <v>3478</v>
      </c>
    </row>
    <row r="5" spans="1:6">
      <c r="A5" s="4" t="s">
        <v>429</v>
      </c>
    </row>
    <row r="6" spans="1:6">
      <c r="A6" s="3" t="s">
        <v>430</v>
      </c>
    </row>
    <row r="7" spans="1:6">
      <c r="A7" s="4" t="s">
        <v>443</v>
      </c>
      <c r="C7" s="6" t="n">
        <v>110000</v>
      </c>
    </row>
    <row r="8" spans="1:6">
      <c r="A8" s="4" t="s">
        <v>444</v>
      </c>
      <c r="C8" s="5" t="n">
        <v>-130174</v>
      </c>
    </row>
    <row r="9" spans="1:6">
      <c r="A9" s="4" t="s">
        <v>445</v>
      </c>
      <c r="B9" s="4" t="s">
        <v>446</v>
      </c>
      <c r="C9" s="5" t="n">
        <v>-4365</v>
      </c>
    </row>
    <row r="10" spans="1:6">
      <c r="A10" s="4" t="s">
        <v>447</v>
      </c>
      <c r="C10" s="5" t="n">
        <v>-24539</v>
      </c>
    </row>
    <row r="11" spans="1:6">
      <c r="A11" s="4" t="s">
        <v>448</v>
      </c>
      <c r="C11" s="5" t="n">
        <v>-16109</v>
      </c>
    </row>
    <row r="12" spans="1:6">
      <c r="A12" s="4" t="s">
        <v>449</v>
      </c>
      <c r="C12" s="5" t="n">
        <v>-40648</v>
      </c>
      <c r="D12" s="5" t="n">
        <v>-2000</v>
      </c>
      <c r="E12" s="5" t="n">
        <v>-40648</v>
      </c>
    </row>
    <row r="13" spans="1:6">
      <c r="A13" s="4" t="s">
        <v>88</v>
      </c>
      <c r="E13" s="5" t="n">
        <v>41038</v>
      </c>
      <c r="F13" s="5" t="n">
        <v>183027</v>
      </c>
    </row>
    <row r="14" spans="1:6">
      <c r="A14" s="4" t="s">
        <v>450</v>
      </c>
      <c r="E14" s="5" t="n">
        <v>3873</v>
      </c>
      <c r="F14" s="5" t="n">
        <v>5531</v>
      </c>
    </row>
    <row r="15" spans="1:6">
      <c r="A15" s="4" t="s">
        <v>451</v>
      </c>
      <c r="C15" s="6" t="n">
        <v>-40648</v>
      </c>
      <c r="D15" s="5" t="n">
        <v>-2000</v>
      </c>
      <c r="E15" s="5" t="n">
        <v>-40648</v>
      </c>
    </row>
    <row r="16" spans="1:6">
      <c r="A16" s="4" t="s">
        <v>441</v>
      </c>
      <c r="D16" s="5" t="n">
        <v>-2000</v>
      </c>
      <c r="E16" s="5" t="n">
        <v>-36775</v>
      </c>
      <c r="F16" s="5" t="n">
        <v>5531</v>
      </c>
    </row>
    <row r="17" spans="1:6">
      <c r="A17" s="4" t="s">
        <v>452</v>
      </c>
      <c r="D17" s="5" t="n">
        <v>-2147</v>
      </c>
      <c r="E17" s="5" t="n">
        <v>-12138</v>
      </c>
      <c r="F17" s="5" t="n">
        <v>2053</v>
      </c>
    </row>
    <row r="18" spans="1:6">
      <c r="A18" s="4" t="s">
        <v>442</v>
      </c>
      <c r="D18" s="6" t="n">
        <v>147</v>
      </c>
      <c r="E18" s="6" t="n">
        <v>-24637</v>
      </c>
      <c r="F18" s="6" t="n">
        <v>3478</v>
      </c>
    </row>
    <row r="19" spans="1:6"/>
    <row r="20" spans="1:6">
      <c r="A20" s="4" t="s">
        <v>446</v>
      </c>
      <c r="B20" s="4" t="s">
        <v>453</v>
      </c>
    </row>
  </sheetData>
  <mergeCells count="3">
    <mergeCell ref="A1:B1"/>
    <mergeCell ref="A19:E19"/>
    <mergeCell ref="B20:E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54</v>
      </c>
      <c r="B1" s="2" t="s">
        <v>455</v>
      </c>
    </row>
    <row r="2" spans="1:2">
      <c r="A2" s="4" t="s">
        <v>429</v>
      </c>
    </row>
    <row r="3" spans="1:2">
      <c r="A3" s="3" t="s">
        <v>430</v>
      </c>
    </row>
    <row r="4" spans="1:2">
      <c r="A4" s="4" t="s">
        <v>456</v>
      </c>
      <c r="B4" s="6"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5"/>
    <col customWidth="1" max="5" min="5" width="14"/>
  </cols>
  <sheetData>
    <row r="1" spans="1:5">
      <c r="A1" s="1" t="s">
        <v>457</v>
      </c>
      <c r="B1" s="2" t="s">
        <v>458</v>
      </c>
      <c r="C1" s="2" t="s">
        <v>2</v>
      </c>
      <c r="D1" s="2" t="s">
        <v>32</v>
      </c>
      <c r="E1" s="2" t="s">
        <v>86</v>
      </c>
    </row>
    <row r="2" spans="1:5">
      <c r="A2" s="3" t="s">
        <v>459</v>
      </c>
    </row>
    <row r="3" spans="1:5">
      <c r="A3" s="4" t="s">
        <v>460</v>
      </c>
      <c r="C3" s="6" t="n">
        <v>0</v>
      </c>
      <c r="D3" s="6" t="n">
        <v>0</v>
      </c>
    </row>
    <row r="4" spans="1:5">
      <c r="A4" s="4" t="s">
        <v>461</v>
      </c>
      <c r="C4" s="4" t="s">
        <v>462</v>
      </c>
      <c r="D4" s="4" t="s">
        <v>463</v>
      </c>
    </row>
    <row r="5" spans="1:5">
      <c r="A5" s="4" t="s">
        <v>464</v>
      </c>
      <c r="C5" s="6" t="n">
        <v>6058000</v>
      </c>
      <c r="D5" s="6" t="n">
        <v>4673000</v>
      </c>
      <c r="E5" s="6" t="n">
        <v>4555000</v>
      </c>
    </row>
    <row r="6" spans="1:5">
      <c r="A6" s="4" t="s">
        <v>465</v>
      </c>
      <c r="D6" s="5" t="n">
        <v>6066000</v>
      </c>
    </row>
    <row r="7" spans="1:5">
      <c r="A7" s="4" t="s">
        <v>411</v>
      </c>
    </row>
    <row r="8" spans="1:5">
      <c r="A8" s="3" t="s">
        <v>459</v>
      </c>
    </row>
    <row r="9" spans="1:5">
      <c r="A9" s="4" t="s">
        <v>465</v>
      </c>
      <c r="D9" s="6" t="n">
        <v>6100000</v>
      </c>
    </row>
    <row r="10" spans="1:5">
      <c r="A10" s="4" t="s">
        <v>466</v>
      </c>
    </row>
    <row r="11" spans="1:5">
      <c r="A11" s="3" t="s">
        <v>459</v>
      </c>
    </row>
    <row r="12" spans="1:5">
      <c r="A12" s="4" t="s">
        <v>461</v>
      </c>
      <c r="C12" s="4" t="s">
        <v>467</v>
      </c>
      <c r="D12" s="4" t="s">
        <v>468</v>
      </c>
    </row>
    <row r="13" spans="1:5">
      <c r="A13" s="4" t="s">
        <v>469</v>
      </c>
    </row>
    <row r="14" spans="1:5">
      <c r="A14" s="3" t="s">
        <v>459</v>
      </c>
    </row>
    <row r="15" spans="1:5">
      <c r="A15" s="4" t="s">
        <v>464</v>
      </c>
      <c r="C15" s="6" t="n">
        <v>830000</v>
      </c>
    </row>
    <row r="16" spans="1:5">
      <c r="A16" s="4" t="s">
        <v>470</v>
      </c>
    </row>
    <row r="17" spans="1:5">
      <c r="A17" s="3" t="s">
        <v>459</v>
      </c>
    </row>
    <row r="18" spans="1:5">
      <c r="A18" s="4" t="s">
        <v>461</v>
      </c>
      <c r="B18" s="4" t="s">
        <v>471</v>
      </c>
    </row>
    <row r="19" spans="1:5">
      <c r="A19" s="4" t="s">
        <v>472</v>
      </c>
    </row>
    <row r="20" spans="1:5">
      <c r="A20" s="3" t="s">
        <v>459</v>
      </c>
    </row>
    <row r="21" spans="1:5">
      <c r="A21" s="4" t="s">
        <v>461</v>
      </c>
      <c r="B21" s="4" t="s">
        <v>4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4</v>
      </c>
      <c r="B1" s="2" t="s">
        <v>1</v>
      </c>
    </row>
    <row r="2" spans="1:3">
      <c r="B2" s="2" t="s">
        <v>2</v>
      </c>
      <c r="C2" s="2" t="s">
        <v>32</v>
      </c>
    </row>
    <row r="3" spans="1:3">
      <c r="A3" s="3" t="s">
        <v>459</v>
      </c>
    </row>
    <row r="4" spans="1:3">
      <c r="A4" s="4" t="s">
        <v>475</v>
      </c>
      <c r="B4" s="4" t="s">
        <v>462</v>
      </c>
      <c r="C4" s="4" t="s">
        <v>463</v>
      </c>
    </row>
    <row r="5" spans="1:3">
      <c r="A5" s="4" t="s">
        <v>476</v>
      </c>
      <c r="B5" s="6" t="n">
        <v>78623</v>
      </c>
      <c r="C5" s="6" t="n">
        <v>61947</v>
      </c>
    </row>
    <row r="6" spans="1:3">
      <c r="A6" s="4" t="s">
        <v>477</v>
      </c>
      <c r="B6" s="5" t="n">
        <v>29369</v>
      </c>
      <c r="C6" s="5" t="n">
        <v>23311</v>
      </c>
    </row>
    <row r="7" spans="1:3">
      <c r="A7" s="4" t="s">
        <v>478</v>
      </c>
      <c r="B7" s="6" t="n">
        <v>49254</v>
      </c>
      <c r="C7" s="6" t="n">
        <v>38636</v>
      </c>
    </row>
    <row r="8" spans="1:3">
      <c r="A8" s="4" t="s">
        <v>466</v>
      </c>
    </row>
    <row r="9" spans="1:3">
      <c r="A9" s="3" t="s">
        <v>459</v>
      </c>
    </row>
    <row r="10" spans="1:3">
      <c r="A10" s="4" t="s">
        <v>475</v>
      </c>
      <c r="B10" s="4" t="s">
        <v>467</v>
      </c>
      <c r="C10" s="4" t="s">
        <v>468</v>
      </c>
    </row>
    <row r="11" spans="1:3">
      <c r="A11" s="4" t="s">
        <v>476</v>
      </c>
      <c r="B11" s="6" t="n">
        <v>19625</v>
      </c>
      <c r="C11" s="6" t="n">
        <v>3642</v>
      </c>
    </row>
    <row r="12" spans="1:3">
      <c r="A12" s="4" t="s">
        <v>477</v>
      </c>
      <c r="B12" s="5" t="n">
        <v>2408</v>
      </c>
      <c r="C12" s="5" t="n">
        <v>1234</v>
      </c>
    </row>
    <row r="13" spans="1:3">
      <c r="A13" s="4" t="s">
        <v>478</v>
      </c>
      <c r="B13" s="6" t="n">
        <v>17217</v>
      </c>
      <c r="C13" s="6" t="n">
        <v>2408</v>
      </c>
    </row>
    <row r="14" spans="1:3">
      <c r="A14" s="4" t="s">
        <v>479</v>
      </c>
    </row>
    <row r="15" spans="1:3">
      <c r="A15" s="3" t="s">
        <v>459</v>
      </c>
    </row>
    <row r="16" spans="1:3">
      <c r="A16" s="4" t="s">
        <v>475</v>
      </c>
      <c r="B16" s="4" t="s">
        <v>480</v>
      </c>
      <c r="C16" s="4" t="s">
        <v>481</v>
      </c>
    </row>
    <row r="17" spans="1:3">
      <c r="A17" s="4" t="s">
        <v>476</v>
      </c>
      <c r="B17" s="6" t="n">
        <v>58040</v>
      </c>
      <c r="C17" s="6" t="n">
        <v>57347</v>
      </c>
    </row>
    <row r="18" spans="1:3">
      <c r="A18" s="4" t="s">
        <v>477</v>
      </c>
      <c r="B18" s="5" t="n">
        <v>26039</v>
      </c>
      <c r="C18" s="5" t="n">
        <v>21336</v>
      </c>
    </row>
    <row r="19" spans="1:3">
      <c r="A19" s="4" t="s">
        <v>478</v>
      </c>
      <c r="B19" s="6" t="n">
        <v>32001</v>
      </c>
      <c r="C19" s="6" t="n">
        <v>36011</v>
      </c>
    </row>
    <row r="20" spans="1:3">
      <c r="A20" s="4" t="s">
        <v>482</v>
      </c>
    </row>
    <row r="21" spans="1:3">
      <c r="A21" s="3" t="s">
        <v>459</v>
      </c>
    </row>
    <row r="22" spans="1:3">
      <c r="A22" s="4" t="s">
        <v>475</v>
      </c>
      <c r="B22" s="4" t="s">
        <v>483</v>
      </c>
      <c r="C22" s="4" t="s">
        <v>484</v>
      </c>
    </row>
    <row r="23" spans="1:3">
      <c r="A23" s="4" t="s">
        <v>476</v>
      </c>
      <c r="B23" s="6" t="n">
        <v>175</v>
      </c>
      <c r="C23" s="6" t="n">
        <v>175</v>
      </c>
    </row>
    <row r="24" spans="1:3">
      <c r="A24" s="4" t="s">
        <v>477</v>
      </c>
      <c r="B24" s="5" t="n">
        <v>140</v>
      </c>
      <c r="C24" s="5" t="n">
        <v>86</v>
      </c>
    </row>
    <row r="25" spans="1:3">
      <c r="A25" s="4" t="s">
        <v>478</v>
      </c>
      <c r="B25" s="6" t="n">
        <v>35</v>
      </c>
      <c r="C25" s="6" t="n">
        <v>89</v>
      </c>
    </row>
    <row r="26" spans="1:3">
      <c r="A26" s="4" t="s">
        <v>485</v>
      </c>
    </row>
    <row r="27" spans="1:3">
      <c r="A27" s="3" t="s">
        <v>459</v>
      </c>
    </row>
    <row r="28" spans="1:3">
      <c r="A28" s="4" t="s">
        <v>475</v>
      </c>
      <c r="B28" s="4" t="s">
        <v>486</v>
      </c>
      <c r="C28" s="4" t="s">
        <v>487</v>
      </c>
    </row>
    <row r="29" spans="1:3">
      <c r="A29" s="4" t="s">
        <v>476</v>
      </c>
      <c r="B29" s="6" t="n">
        <v>783</v>
      </c>
      <c r="C29" s="6" t="n">
        <v>783</v>
      </c>
    </row>
    <row r="30" spans="1:3">
      <c r="A30" s="4" t="s">
        <v>477</v>
      </c>
      <c r="B30" s="5" t="n">
        <v>782</v>
      </c>
      <c r="C30" s="5" t="n">
        <v>655</v>
      </c>
    </row>
    <row r="31" spans="1:3">
      <c r="A31" s="4" t="s">
        <v>478</v>
      </c>
      <c r="B31" s="6" t="n">
        <v>1</v>
      </c>
      <c r="C31" s="6" t="n">
        <v>1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00</v>
      </c>
    </row>
    <row r="2" spans="1:2">
      <c r="A2" s="3" t="s">
        <v>489</v>
      </c>
    </row>
    <row r="3" spans="1:2">
      <c r="A3" s="4" t="s">
        <v>490</v>
      </c>
      <c r="B3" s="6" t="n">
        <v>152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96</v>
      </c>
    </row>
    <row r="2" spans="1:2">
      <c r="A2" s="3" t="s">
        <v>198</v>
      </c>
    </row>
    <row r="3" spans="1:2">
      <c r="A3" s="5" t="n">
        <v>2019</v>
      </c>
      <c r="B3" s="6" t="n">
        <v>5557</v>
      </c>
    </row>
    <row r="4" spans="1:2">
      <c r="A4" s="5" t="n">
        <v>2020</v>
      </c>
      <c r="B4" s="5" t="n">
        <v>5475</v>
      </c>
    </row>
    <row r="5" spans="1:2">
      <c r="A5" s="5" t="n">
        <v>2021</v>
      </c>
      <c r="B5" s="5" t="n">
        <v>5406</v>
      </c>
    </row>
    <row r="6" spans="1:2">
      <c r="A6" s="5" t="n">
        <v>2022</v>
      </c>
      <c r="B6" s="5" t="n">
        <v>5362</v>
      </c>
    </row>
    <row r="7" spans="1:2">
      <c r="A7" s="5" t="n">
        <v>2023</v>
      </c>
      <c r="B7" s="6" t="n">
        <v>4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198</v>
      </c>
    </row>
    <row r="4" spans="1:3">
      <c r="A4" s="4" t="s">
        <v>493</v>
      </c>
      <c r="B4" s="6" t="n">
        <v>70603000</v>
      </c>
      <c r="C4" s="6" t="n">
        <v>64537000</v>
      </c>
    </row>
    <row r="5" spans="1:3">
      <c r="A5" s="4" t="s">
        <v>465</v>
      </c>
      <c r="C5" s="5" t="n">
        <v>6066000</v>
      </c>
    </row>
    <row r="6" spans="1:3">
      <c r="A6" s="4" t="s">
        <v>494</v>
      </c>
      <c r="B6" s="5" t="n">
        <v>0</v>
      </c>
      <c r="C6" s="5" t="n">
        <v>0</v>
      </c>
    </row>
    <row r="7" spans="1:3">
      <c r="A7" s="4" t="s">
        <v>495</v>
      </c>
      <c r="B7" s="6" t="n">
        <v>70603000</v>
      </c>
      <c r="C7" s="6" t="n">
        <v>7060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2</v>
      </c>
    </row>
    <row r="2" spans="1:3">
      <c r="A2" s="3" t="s">
        <v>201</v>
      </c>
    </row>
    <row r="3" spans="1:3">
      <c r="A3" s="4" t="s">
        <v>497</v>
      </c>
      <c r="B3" s="6" t="n">
        <v>161</v>
      </c>
      <c r="C3" s="6" t="n">
        <v>329</v>
      </c>
    </row>
    <row r="4" spans="1:3">
      <c r="A4" s="4" t="s">
        <v>498</v>
      </c>
      <c r="B4" s="5" t="n">
        <v>282</v>
      </c>
      <c r="C4" s="5" t="n">
        <v>414</v>
      </c>
    </row>
    <row r="5" spans="1:3">
      <c r="A5" s="4" t="s">
        <v>499</v>
      </c>
      <c r="B5" s="5" t="n">
        <v>143</v>
      </c>
      <c r="C5" s="5" t="n">
        <v>98</v>
      </c>
    </row>
    <row r="6" spans="1:3">
      <c r="A6" s="4" t="s">
        <v>500</v>
      </c>
      <c r="B6" s="5" t="n">
        <v>148</v>
      </c>
      <c r="C6" s="5" t="n">
        <v>90</v>
      </c>
    </row>
    <row r="7" spans="1:3">
      <c r="A7" s="4" t="s">
        <v>501</v>
      </c>
      <c r="B7" s="5" t="n">
        <v>654</v>
      </c>
      <c r="C7" s="5" t="n">
        <v>789</v>
      </c>
    </row>
    <row r="8" spans="1:3">
      <c r="A8" s="4" t="s">
        <v>502</v>
      </c>
      <c r="B8" s="5" t="n">
        <v>115</v>
      </c>
      <c r="C8" s="5" t="n">
        <v>119</v>
      </c>
    </row>
    <row r="9" spans="1:3">
      <c r="A9" s="4" t="s">
        <v>503</v>
      </c>
      <c r="B9" s="5" t="n">
        <v>168</v>
      </c>
      <c r="C9" s="5" t="n">
        <v>187</v>
      </c>
    </row>
    <row r="10" spans="1:3">
      <c r="A10" s="4" t="s">
        <v>504</v>
      </c>
      <c r="B10" s="6" t="n">
        <v>1671</v>
      </c>
      <c r="C10" s="6" t="n">
        <v>20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5</v>
      </c>
      <c r="B1" s="2" t="s">
        <v>2</v>
      </c>
      <c r="C1" s="2" t="s">
        <v>32</v>
      </c>
    </row>
    <row r="2" spans="1:3">
      <c r="A2" s="3" t="s">
        <v>506</v>
      </c>
    </row>
    <row r="3" spans="1:3">
      <c r="A3" s="4" t="s">
        <v>507</v>
      </c>
      <c r="B3" s="6" t="n">
        <v>30000</v>
      </c>
      <c r="C3" s="6" t="n">
        <v>30000</v>
      </c>
    </row>
    <row r="4" spans="1:3">
      <c r="A4" s="4" t="s">
        <v>508</v>
      </c>
    </row>
    <row r="5" spans="1:3">
      <c r="A5" s="3" t="s">
        <v>506</v>
      </c>
    </row>
    <row r="6" spans="1:3">
      <c r="A6" s="4" t="s">
        <v>507</v>
      </c>
      <c r="B6" s="6" t="n">
        <v>30000</v>
      </c>
      <c r="C6" s="6" t="n">
        <v>3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09</v>
      </c>
      <c r="B1" s="2" t="s">
        <v>1</v>
      </c>
    </row>
    <row r="2" spans="1:3">
      <c r="B2" s="2" t="s">
        <v>396</v>
      </c>
      <c r="C2" s="2" t="s">
        <v>32</v>
      </c>
    </row>
    <row r="3" spans="1:3">
      <c r="A3" s="4" t="s">
        <v>508</v>
      </c>
    </row>
    <row r="4" spans="1:3">
      <c r="A4" s="3" t="s">
        <v>506</v>
      </c>
    </row>
    <row r="5" spans="1:3">
      <c r="A5" s="4" t="s">
        <v>58</v>
      </c>
      <c r="B5" s="6" t="n">
        <v>30000000</v>
      </c>
    </row>
    <row r="6" spans="1:3">
      <c r="A6" s="4" t="s">
        <v>510</v>
      </c>
    </row>
    <row r="7" spans="1:3">
      <c r="A7" s="3" t="s">
        <v>506</v>
      </c>
    </row>
    <row r="8" spans="1:3">
      <c r="A8" s="4" t="s">
        <v>511</v>
      </c>
      <c r="B8" s="4" t="s">
        <v>512</v>
      </c>
    </row>
    <row r="9" spans="1:3">
      <c r="A9" s="4" t="s">
        <v>513</v>
      </c>
      <c r="B9" s="6" t="n">
        <v>100000000</v>
      </c>
    </row>
    <row r="10" spans="1:3">
      <c r="A10" s="4" t="s">
        <v>514</v>
      </c>
      <c r="B10" s="6" t="n">
        <v>50000000</v>
      </c>
    </row>
    <row r="11" spans="1:3">
      <c r="A11" s="4" t="s">
        <v>515</v>
      </c>
      <c r="B11" s="8" t="n">
        <v>1.25</v>
      </c>
    </row>
    <row r="12" spans="1:3">
      <c r="A12" s="4" t="s">
        <v>516</v>
      </c>
      <c r="B12" s="4" t="s">
        <v>517</v>
      </c>
    </row>
    <row r="13" spans="1:3">
      <c r="A13" s="4" t="s">
        <v>518</v>
      </c>
      <c r="B13" s="4" t="s">
        <v>519</v>
      </c>
    </row>
    <row r="14" spans="1:3">
      <c r="A14" s="4" t="s">
        <v>520</v>
      </c>
      <c r="B14" s="4" t="s">
        <v>521</v>
      </c>
      <c r="C14" s="4" t="s">
        <v>521</v>
      </c>
    </row>
    <row r="15" spans="1:3">
      <c r="A15" s="4" t="s">
        <v>522</v>
      </c>
      <c r="B15" s="4" t="s">
        <v>523</v>
      </c>
      <c r="C15" s="4" t="s">
        <v>524</v>
      </c>
    </row>
    <row r="16" spans="1:3">
      <c r="A16" s="4" t="s">
        <v>525</v>
      </c>
    </row>
    <row r="17" spans="1:3">
      <c r="A17" s="3" t="s">
        <v>506</v>
      </c>
    </row>
    <row r="18" spans="1:3">
      <c r="A18" s="4" t="s">
        <v>526</v>
      </c>
      <c r="B18" s="5" t="n">
        <v>3</v>
      </c>
    </row>
    <row r="19" spans="1:3">
      <c r="A19" s="4" t="s">
        <v>520</v>
      </c>
      <c r="B19" s="4" t="s">
        <v>527</v>
      </c>
    </row>
    <row r="20" spans="1:3">
      <c r="A20" s="4" t="s">
        <v>528</v>
      </c>
    </row>
    <row r="21" spans="1:3">
      <c r="A21" s="3" t="s">
        <v>506</v>
      </c>
    </row>
    <row r="22" spans="1:3">
      <c r="A22" s="4" t="s">
        <v>520</v>
      </c>
      <c r="B22" s="4" t="s">
        <v>521</v>
      </c>
    </row>
    <row r="23" spans="1:3">
      <c r="A23" s="4" t="s">
        <v>529</v>
      </c>
    </row>
    <row r="24" spans="1:3">
      <c r="A24" s="3" t="s">
        <v>506</v>
      </c>
    </row>
    <row r="25" spans="1:3">
      <c r="A25" s="4" t="s">
        <v>526</v>
      </c>
      <c r="B25" s="8" t="n">
        <v>2.5</v>
      </c>
    </row>
    <row r="26" spans="1:3">
      <c r="A26" s="4" t="s">
        <v>530</v>
      </c>
    </row>
    <row r="27" spans="1:3">
      <c r="A27" s="3" t="s">
        <v>506</v>
      </c>
    </row>
    <row r="28" spans="1:3">
      <c r="A28" s="4" t="s">
        <v>58</v>
      </c>
      <c r="B28" s="6" t="n">
        <v>20000000</v>
      </c>
    </row>
    <row r="29" spans="1:3">
      <c r="A29" s="4" t="s">
        <v>531</v>
      </c>
    </row>
    <row r="30" spans="1:3">
      <c r="A30" s="3" t="s">
        <v>506</v>
      </c>
    </row>
    <row r="31" spans="1:3">
      <c r="A31" s="4" t="s">
        <v>58</v>
      </c>
      <c r="B31" s="5" t="n">
        <v>15000000</v>
      </c>
    </row>
    <row r="32" spans="1:3">
      <c r="A32" s="4" t="s">
        <v>532</v>
      </c>
    </row>
    <row r="33" spans="1:3">
      <c r="A33" s="3" t="s">
        <v>506</v>
      </c>
    </row>
    <row r="34" spans="1:3">
      <c r="A34" s="4" t="s">
        <v>58</v>
      </c>
      <c r="B34" s="5" t="n">
        <v>1200000</v>
      </c>
    </row>
    <row r="35" spans="1:3">
      <c r="A35" s="4" t="s">
        <v>533</v>
      </c>
      <c r="B35" s="6" t="n">
        <v>688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5</v>
      </c>
      <c r="B1" s="2" t="s">
        <v>116</v>
      </c>
      <c r="C1" s="2" t="s">
        <v>117</v>
      </c>
      <c r="D1" s="2" t="s">
        <v>118</v>
      </c>
      <c r="E1" s="2" t="s">
        <v>119</v>
      </c>
      <c r="F1" s="2" t="s">
        <v>120</v>
      </c>
      <c r="G1" s="2" t="s">
        <v>121</v>
      </c>
    </row>
    <row r="2" spans="1:7">
      <c r="A2" s="4" t="s">
        <v>122</v>
      </c>
      <c r="B2" s="6" t="n">
        <v>284680</v>
      </c>
      <c r="C2" s="6" t="n">
        <v>75134</v>
      </c>
      <c r="D2" s="6" t="n">
        <v>121687</v>
      </c>
      <c r="E2" s="6" t="n">
        <v>188413</v>
      </c>
      <c r="F2" s="6" t="n">
        <v>-22197</v>
      </c>
      <c r="G2" s="6" t="n">
        <v>-78357</v>
      </c>
    </row>
    <row r="3" spans="1:7">
      <c r="A3" s="4" t="s">
        <v>123</v>
      </c>
      <c r="C3" s="5" t="n">
        <v>30053443</v>
      </c>
    </row>
    <row r="4" spans="1:7">
      <c r="A4" s="4" t="s">
        <v>124</v>
      </c>
      <c r="G4" s="5" t="n">
        <v>-4514905</v>
      </c>
    </row>
    <row r="5" spans="1:7">
      <c r="A5" s="4" t="s">
        <v>102</v>
      </c>
      <c r="B5" s="5" t="n">
        <v>35736</v>
      </c>
      <c r="E5" s="5" t="n">
        <v>35736</v>
      </c>
    </row>
    <row r="6" spans="1:7">
      <c r="A6" s="4" t="s">
        <v>125</v>
      </c>
      <c r="B6" s="5" t="n">
        <v>-5313</v>
      </c>
      <c r="F6" s="5" t="n">
        <v>-5313</v>
      </c>
    </row>
    <row r="7" spans="1:7">
      <c r="A7" s="4" t="s">
        <v>126</v>
      </c>
      <c r="B7" s="5" t="n">
        <v>225</v>
      </c>
      <c r="F7" s="5" t="n">
        <v>225</v>
      </c>
    </row>
    <row r="8" spans="1:7">
      <c r="A8" s="4" t="s">
        <v>127</v>
      </c>
      <c r="B8" s="5" t="n">
        <v>-18044</v>
      </c>
      <c r="E8" s="5" t="n">
        <v>-18044</v>
      </c>
    </row>
    <row r="9" spans="1:7">
      <c r="A9" s="4" t="s">
        <v>128</v>
      </c>
      <c r="B9" s="5" t="n">
        <v>-46</v>
      </c>
      <c r="D9" s="5" t="n">
        <v>-46</v>
      </c>
    </row>
    <row r="10" spans="1:7">
      <c r="A10" s="4" t="s">
        <v>129</v>
      </c>
      <c r="B10" s="5" t="n">
        <v>1308</v>
      </c>
      <c r="D10" s="5" t="n">
        <v>1308</v>
      </c>
    </row>
    <row r="11" spans="1:7">
      <c r="A11" s="4" t="s">
        <v>130</v>
      </c>
      <c r="D11" s="5" t="n">
        <v>-1352</v>
      </c>
      <c r="G11" s="6" t="n">
        <v>1352</v>
      </c>
    </row>
    <row r="12" spans="1:7">
      <c r="A12" s="4" t="s">
        <v>131</v>
      </c>
      <c r="G12" s="5" t="n">
        <v>77900</v>
      </c>
    </row>
    <row r="13" spans="1:7">
      <c r="A13" s="4" t="s">
        <v>132</v>
      </c>
      <c r="B13" s="5" t="n">
        <v>298546</v>
      </c>
      <c r="C13" s="6" t="n">
        <v>75134</v>
      </c>
      <c r="D13" s="5" t="n">
        <v>121597</v>
      </c>
      <c r="E13" s="5" t="n">
        <v>206105</v>
      </c>
      <c r="F13" s="5" t="n">
        <v>-27285</v>
      </c>
      <c r="G13" s="6" t="n">
        <v>-77005</v>
      </c>
    </row>
    <row r="14" spans="1:7">
      <c r="A14" s="4" t="s">
        <v>133</v>
      </c>
      <c r="C14" s="5" t="n">
        <v>30053443</v>
      </c>
    </row>
    <row r="15" spans="1:7">
      <c r="A15" s="4" t="s">
        <v>134</v>
      </c>
      <c r="G15" s="5" t="n">
        <v>-4437005</v>
      </c>
    </row>
    <row r="16" spans="1:7">
      <c r="A16" s="4" t="s">
        <v>102</v>
      </c>
      <c r="B16" s="5" t="n">
        <v>1780</v>
      </c>
      <c r="E16" s="5" t="n">
        <v>1780</v>
      </c>
    </row>
    <row r="17" spans="1:7">
      <c r="A17" s="4" t="s">
        <v>125</v>
      </c>
      <c r="B17" s="5" t="n">
        <v>9940</v>
      </c>
      <c r="F17" s="5" t="n">
        <v>9940</v>
      </c>
    </row>
    <row r="18" spans="1:7">
      <c r="A18" s="4" t="s">
        <v>126</v>
      </c>
      <c r="B18" s="5" t="n">
        <v>2084</v>
      </c>
      <c r="F18" s="5" t="n">
        <v>2084</v>
      </c>
    </row>
    <row r="19" spans="1:7">
      <c r="A19" s="4" t="s">
        <v>127</v>
      </c>
      <c r="B19" s="5" t="n">
        <v>-57200</v>
      </c>
      <c r="E19" s="5" t="n">
        <v>-57200</v>
      </c>
    </row>
    <row r="20" spans="1:7">
      <c r="A20" s="4" t="s">
        <v>128</v>
      </c>
      <c r="B20" s="5" t="n">
        <v>265</v>
      </c>
      <c r="D20" s="5" t="n">
        <v>265</v>
      </c>
    </row>
    <row r="21" spans="1:7">
      <c r="A21" s="4" t="s">
        <v>129</v>
      </c>
      <c r="B21" s="5" t="n">
        <v>1361</v>
      </c>
      <c r="D21" s="5" t="n">
        <v>1361</v>
      </c>
    </row>
    <row r="22" spans="1:7">
      <c r="A22" s="4" t="s">
        <v>135</v>
      </c>
      <c r="B22" s="5" t="n">
        <v>112</v>
      </c>
      <c r="D22" s="5" t="n">
        <v>112</v>
      </c>
    </row>
    <row r="23" spans="1:7">
      <c r="A23" s="4" t="s">
        <v>130</v>
      </c>
      <c r="B23" s="5" t="n">
        <v>2910</v>
      </c>
      <c r="D23" s="5" t="n">
        <v>-1810</v>
      </c>
      <c r="G23" s="6" t="n">
        <v>4720</v>
      </c>
    </row>
    <row r="24" spans="1:7">
      <c r="A24" s="4" t="s">
        <v>131</v>
      </c>
      <c r="G24" s="5" t="n">
        <v>282988</v>
      </c>
    </row>
    <row r="25" spans="1:7">
      <c r="A25" s="4" t="s">
        <v>136</v>
      </c>
      <c r="B25" s="5" t="n">
        <v>-8443</v>
      </c>
      <c r="G25" s="6" t="n">
        <v>-8443</v>
      </c>
    </row>
    <row r="26" spans="1:7">
      <c r="A26" s="4" t="s">
        <v>137</v>
      </c>
      <c r="G26" s="5" t="n">
        <v>-532804</v>
      </c>
    </row>
    <row r="27" spans="1:7">
      <c r="A27" s="4" t="s">
        <v>138</v>
      </c>
      <c r="B27" s="6" t="n">
        <v>251355</v>
      </c>
      <c r="C27" s="6" t="n">
        <v>75134</v>
      </c>
      <c r="D27" s="5" t="n">
        <v>121525</v>
      </c>
      <c r="E27" s="5" t="n">
        <v>150685</v>
      </c>
      <c r="F27" s="5" t="n">
        <v>-15261</v>
      </c>
      <c r="G27" s="6" t="n">
        <v>-80728</v>
      </c>
    </row>
    <row r="28" spans="1:7">
      <c r="A28" s="4" t="s">
        <v>139</v>
      </c>
      <c r="B28" s="5" t="n">
        <v>30053443</v>
      </c>
      <c r="C28" s="5" t="n">
        <v>30053443</v>
      </c>
    </row>
    <row r="29" spans="1:7">
      <c r="A29" s="4" t="s">
        <v>140</v>
      </c>
      <c r="G29" s="5" t="n">
        <v>-4686821</v>
      </c>
    </row>
    <row r="30" spans="1:7">
      <c r="A30" s="4" t="s">
        <v>102</v>
      </c>
      <c r="B30" s="6" t="n">
        <v>32905</v>
      </c>
      <c r="E30" s="5" t="n">
        <v>32905</v>
      </c>
    </row>
    <row r="31" spans="1:7">
      <c r="A31" s="4" t="s">
        <v>126</v>
      </c>
      <c r="B31" s="5" t="n">
        <v>1680</v>
      </c>
    </row>
    <row r="32" spans="1:7">
      <c r="A32" s="4" t="s">
        <v>141</v>
      </c>
      <c r="B32" s="5" t="n">
        <v>1680</v>
      </c>
      <c r="E32" s="5" t="n">
        <v>2847</v>
      </c>
      <c r="F32" s="5" t="n">
        <v>-1167</v>
      </c>
    </row>
    <row r="33" spans="1:7">
      <c r="A33" s="4" t="s">
        <v>127</v>
      </c>
      <c r="B33" s="5" t="n">
        <v>-22260</v>
      </c>
      <c r="E33" s="5" t="n">
        <v>-22260</v>
      </c>
    </row>
    <row r="34" spans="1:7">
      <c r="A34" s="4" t="s">
        <v>129</v>
      </c>
      <c r="B34" s="5" t="n">
        <v>1337</v>
      </c>
      <c r="D34" s="5" t="n">
        <v>1337</v>
      </c>
    </row>
    <row r="35" spans="1:7">
      <c r="A35" s="4" t="s">
        <v>130</v>
      </c>
      <c r="D35" s="5" t="n">
        <v>-1529</v>
      </c>
      <c r="G35" s="6" t="n">
        <v>1529</v>
      </c>
    </row>
    <row r="36" spans="1:7">
      <c r="A36" s="4" t="s">
        <v>131</v>
      </c>
      <c r="G36" s="5" t="n">
        <v>88771</v>
      </c>
    </row>
    <row r="37" spans="1:7">
      <c r="A37" s="4" t="s">
        <v>136</v>
      </c>
      <c r="B37" s="6" t="n">
        <v>-3313</v>
      </c>
      <c r="G37" s="6" t="n">
        <v>-3313</v>
      </c>
    </row>
    <row r="38" spans="1:7">
      <c r="A38" s="4" t="s">
        <v>137</v>
      </c>
      <c r="B38" s="5" t="n">
        <v>-191033</v>
      </c>
      <c r="G38" s="5" t="n">
        <v>-191178</v>
      </c>
    </row>
    <row r="39" spans="1:7">
      <c r="A39" s="4" t="s">
        <v>142</v>
      </c>
      <c r="B39" s="6" t="n">
        <v>261704</v>
      </c>
      <c r="C39" s="6" t="n">
        <v>75134</v>
      </c>
      <c r="D39" s="6" t="n">
        <v>121333</v>
      </c>
      <c r="E39" s="6" t="n">
        <v>164177</v>
      </c>
      <c r="F39" s="6" t="n">
        <v>-16428</v>
      </c>
      <c r="G39" s="6" t="n">
        <v>-82512</v>
      </c>
    </row>
    <row r="40" spans="1:7">
      <c r="A40" s="4" t="s">
        <v>143</v>
      </c>
      <c r="B40" s="5" t="n">
        <v>30053443</v>
      </c>
      <c r="C40" s="5" t="n">
        <v>30053443</v>
      </c>
    </row>
    <row r="41" spans="1:7">
      <c r="A41" s="4" t="s">
        <v>144</v>
      </c>
      <c r="G41" s="5" t="n">
        <v>-47892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37"/>
  </cols>
  <sheetData>
    <row r="1" spans="1:4">
      <c r="A1" s="1" t="s">
        <v>534</v>
      </c>
      <c r="B1" s="2" t="s">
        <v>396</v>
      </c>
      <c r="C1" s="2" t="s">
        <v>535</v>
      </c>
      <c r="D1" s="2" t="s">
        <v>535</v>
      </c>
    </row>
    <row r="2" spans="1:4">
      <c r="A2" s="3" t="s">
        <v>536</v>
      </c>
    </row>
    <row r="3" spans="1:4">
      <c r="A3" s="4" t="s">
        <v>537</v>
      </c>
      <c r="B3" s="6" t="n">
        <v>40000000</v>
      </c>
      <c r="C3" s="6" t="n">
        <v>40000000</v>
      </c>
      <c r="D3" s="6" t="n">
        <v>40000000</v>
      </c>
    </row>
    <row r="4" spans="1:4">
      <c r="A4" s="4" t="s">
        <v>538</v>
      </c>
      <c r="C4" s="5" t="n">
        <v>191033</v>
      </c>
      <c r="D4" s="5" t="n">
        <v>1442236</v>
      </c>
    </row>
    <row r="5" spans="1:4">
      <c r="A5" s="4" t="s">
        <v>539</v>
      </c>
      <c r="C5" s="7" t="n">
        <v>17.33</v>
      </c>
      <c r="D5" s="7" t="n">
        <v>14.99</v>
      </c>
    </row>
    <row r="6" spans="1:4">
      <c r="A6" s="4" t="s">
        <v>540</v>
      </c>
      <c r="B6" s="6" t="n">
        <v>18400000</v>
      </c>
    </row>
    <row r="7" spans="1:4">
      <c r="A7" s="4" t="s">
        <v>541</v>
      </c>
    </row>
    <row r="8" spans="1:4">
      <c r="A8" s="3" t="s">
        <v>536</v>
      </c>
    </row>
    <row r="9" spans="1:4">
      <c r="A9" s="4" t="s">
        <v>538</v>
      </c>
      <c r="C9" s="5" t="n">
        <v>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2</v>
      </c>
      <c r="B1" s="2" t="s">
        <v>1</v>
      </c>
    </row>
    <row r="2" spans="1:4">
      <c r="B2" s="2" t="s">
        <v>2</v>
      </c>
      <c r="C2" s="2" t="s">
        <v>32</v>
      </c>
      <c r="D2" s="2" t="s">
        <v>86</v>
      </c>
    </row>
    <row r="3" spans="1:4">
      <c r="A3" s="3" t="s">
        <v>536</v>
      </c>
    </row>
    <row r="4" spans="1:4">
      <c r="A4" s="4" t="s">
        <v>543</v>
      </c>
      <c r="B4" s="5" t="n">
        <v>529408</v>
      </c>
    </row>
    <row r="5" spans="1:4">
      <c r="A5" s="4" t="s">
        <v>544</v>
      </c>
      <c r="B5" s="4" t="s">
        <v>380</v>
      </c>
    </row>
    <row r="6" spans="1:4">
      <c r="A6" s="4" t="s">
        <v>545</v>
      </c>
      <c r="B6" s="4" t="s">
        <v>546</v>
      </c>
    </row>
    <row r="7" spans="1:4">
      <c r="A7" s="4" t="s">
        <v>547</v>
      </c>
      <c r="B7" s="5" t="n">
        <v>0</v>
      </c>
      <c r="C7" s="5" t="n">
        <v>0</v>
      </c>
      <c r="D7" s="5" t="n">
        <v>43426</v>
      </c>
    </row>
    <row r="8" spans="1:4">
      <c r="A8" s="4" t="s">
        <v>548</v>
      </c>
      <c r="B8" s="6" t="n">
        <v>287</v>
      </c>
    </row>
    <row r="9" spans="1:4">
      <c r="A9" s="4" t="s">
        <v>549</v>
      </c>
      <c r="B9" s="5" t="n">
        <v>100000</v>
      </c>
    </row>
    <row r="10" spans="1:4">
      <c r="A10" s="4" t="s">
        <v>550</v>
      </c>
      <c r="B10" s="6" t="n">
        <v>1400000</v>
      </c>
    </row>
    <row r="11" spans="1:4">
      <c r="A11" s="4" t="s">
        <v>551</v>
      </c>
      <c r="B11" s="4" t="s">
        <v>552</v>
      </c>
    </row>
    <row r="12" spans="1:4">
      <c r="A12" s="4" t="s">
        <v>553</v>
      </c>
      <c r="B12" s="6" t="n">
        <v>2500000</v>
      </c>
    </row>
    <row r="13" spans="1:4">
      <c r="A13" s="4" t="s">
        <v>554</v>
      </c>
    </row>
    <row r="14" spans="1:4">
      <c r="A14" s="3" t="s">
        <v>536</v>
      </c>
    </row>
    <row r="15" spans="1:4">
      <c r="A15" s="4" t="s">
        <v>555</v>
      </c>
      <c r="B15" s="4" t="s">
        <v>556</v>
      </c>
    </row>
    <row r="16" spans="1:4">
      <c r="A16" s="4" t="s">
        <v>469</v>
      </c>
    </row>
    <row r="17" spans="1:4">
      <c r="A17" s="3" t="s">
        <v>536</v>
      </c>
    </row>
    <row r="18" spans="1:4">
      <c r="A18" s="4" t="s">
        <v>557</v>
      </c>
      <c r="B18" s="6" t="n">
        <v>1300000</v>
      </c>
      <c r="C18" s="6" t="n">
        <v>1400000</v>
      </c>
      <c r="D18" s="6" t="n">
        <v>1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558</v>
      </c>
      <c r="B1" s="2" t="s">
        <v>1</v>
      </c>
    </row>
    <row r="2" spans="1:5">
      <c r="B2" s="2" t="s">
        <v>2</v>
      </c>
      <c r="C2" s="2" t="s">
        <v>32</v>
      </c>
      <c r="D2" s="2" t="s">
        <v>86</v>
      </c>
      <c r="E2" s="2" t="s">
        <v>559</v>
      </c>
    </row>
    <row r="3" spans="1:5">
      <c r="A3" s="3" t="s">
        <v>210</v>
      </c>
    </row>
    <row r="4" spans="1:5">
      <c r="A4" s="4" t="s">
        <v>560</v>
      </c>
      <c r="B4" s="5" t="n">
        <v>172496</v>
      </c>
      <c r="C4" s="5" t="n">
        <v>370949</v>
      </c>
      <c r="D4" s="5" t="n">
        <v>374823</v>
      </c>
    </row>
    <row r="5" spans="1:5">
      <c r="A5" s="4" t="s">
        <v>561</v>
      </c>
      <c r="B5" s="5" t="n">
        <v>0</v>
      </c>
      <c r="C5" s="5" t="n">
        <v>0</v>
      </c>
      <c r="D5" s="5" t="n">
        <v>43426</v>
      </c>
    </row>
    <row r="6" spans="1:5">
      <c r="A6" s="4" t="s">
        <v>562</v>
      </c>
      <c r="C6" s="5" t="n">
        <v>-5000</v>
      </c>
      <c r="D6" s="5" t="n">
        <v>-47300</v>
      </c>
    </row>
    <row r="7" spans="1:5">
      <c r="A7" s="4" t="s">
        <v>563</v>
      </c>
      <c r="C7" s="5" t="n">
        <v>-193453</v>
      </c>
    </row>
    <row r="8" spans="1:5">
      <c r="A8" s="4" t="s">
        <v>564</v>
      </c>
      <c r="B8" s="5" t="n">
        <v>172496</v>
      </c>
      <c r="C8" s="5" t="n">
        <v>172496</v>
      </c>
      <c r="D8" s="5" t="n">
        <v>370949</v>
      </c>
      <c r="E8" s="5" t="n">
        <v>374823</v>
      </c>
    </row>
    <row r="9" spans="1:5">
      <c r="A9" s="4" t="s">
        <v>565</v>
      </c>
      <c r="B9" s="5" t="n">
        <v>170880</v>
      </c>
    </row>
    <row r="10" spans="1:5">
      <c r="A10" s="4" t="s">
        <v>566</v>
      </c>
      <c r="B10" s="7" t="n">
        <v>15.95</v>
      </c>
      <c r="C10" s="7" t="n">
        <v>15.38</v>
      </c>
      <c r="D10" s="7" t="n">
        <v>15.95</v>
      </c>
    </row>
    <row r="11" spans="1:5">
      <c r="A11" s="4" t="s">
        <v>567</v>
      </c>
      <c r="D11" s="8" t="n">
        <v>13.69</v>
      </c>
    </row>
    <row r="12" spans="1:5">
      <c r="A12" s="4" t="s">
        <v>568</v>
      </c>
      <c r="C12" s="8" t="n">
        <v>8.94</v>
      </c>
      <c r="D12" s="8" t="n">
        <v>18.31</v>
      </c>
    </row>
    <row r="13" spans="1:5">
      <c r="A13" s="4" t="s">
        <v>569</v>
      </c>
      <c r="C13" s="8" t="n">
        <v>15.04</v>
      </c>
    </row>
    <row r="14" spans="1:5">
      <c r="A14" s="4" t="s">
        <v>570</v>
      </c>
      <c r="B14" s="8" t="n">
        <v>15.95</v>
      </c>
      <c r="C14" s="7" t="n">
        <v>15.95</v>
      </c>
      <c r="D14" s="7" t="n">
        <v>15.38</v>
      </c>
      <c r="E14" s="7" t="n">
        <v>15.95</v>
      </c>
    </row>
    <row r="15" spans="1:5">
      <c r="A15" s="4" t="s">
        <v>571</v>
      </c>
      <c r="B15" s="7" t="n">
        <v>15.97</v>
      </c>
    </row>
    <row r="16" spans="1:5">
      <c r="A16" s="4" t="s">
        <v>572</v>
      </c>
      <c r="B16" s="4" t="s">
        <v>573</v>
      </c>
      <c r="C16" s="4" t="s">
        <v>574</v>
      </c>
      <c r="D16" s="4" t="s">
        <v>575</v>
      </c>
      <c r="E16" s="4" t="s">
        <v>576</v>
      </c>
    </row>
    <row r="17" spans="1:5">
      <c r="A17" s="4" t="s">
        <v>577</v>
      </c>
      <c r="B17" s="4" t="s">
        <v>573</v>
      </c>
    </row>
    <row r="18" spans="1:5">
      <c r="A18" s="4" t="s">
        <v>578</v>
      </c>
      <c r="B18" s="6" t="n">
        <v>612</v>
      </c>
      <c r="C18" s="6" t="n">
        <v>223</v>
      </c>
      <c r="D18" s="6" t="n">
        <v>1616</v>
      </c>
      <c r="E18" s="6" t="n">
        <v>210</v>
      </c>
    </row>
    <row r="19" spans="1:5">
      <c r="A19" s="4" t="s">
        <v>579</v>
      </c>
      <c r="B19" s="6" t="n">
        <v>60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86</v>
      </c>
    </row>
    <row r="3" spans="1:3">
      <c r="A3" s="3" t="s">
        <v>210</v>
      </c>
    </row>
    <row r="4" spans="1:3">
      <c r="A4" s="4" t="s">
        <v>581</v>
      </c>
      <c r="C4" s="4" t="s">
        <v>582</v>
      </c>
    </row>
    <row r="5" spans="1:3">
      <c r="A5" s="4" t="s">
        <v>583</v>
      </c>
      <c r="C5" s="4" t="s">
        <v>376</v>
      </c>
    </row>
    <row r="6" spans="1:3">
      <c r="A6" s="4" t="s">
        <v>584</v>
      </c>
      <c r="C6" s="4" t="s">
        <v>585</v>
      </c>
    </row>
    <row r="7" spans="1:3">
      <c r="A7" s="4" t="s">
        <v>586</v>
      </c>
      <c r="C7" s="4" t="s">
        <v>587</v>
      </c>
    </row>
    <row r="8" spans="1:3">
      <c r="A8" s="4" t="s">
        <v>588</v>
      </c>
      <c r="B8" s="6" t="n">
        <v>0</v>
      </c>
      <c r="C8" s="7" t="n">
        <v>2.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2</v>
      </c>
      <c r="C2" s="2" t="s">
        <v>86</v>
      </c>
    </row>
    <row r="3" spans="1:3">
      <c r="A3" s="3" t="s">
        <v>210</v>
      </c>
    </row>
    <row r="4" spans="1:3">
      <c r="A4" s="4" t="s">
        <v>590</v>
      </c>
      <c r="B4" s="6" t="n">
        <v>2910</v>
      </c>
    </row>
    <row r="5" spans="1:3">
      <c r="A5" s="4" t="s">
        <v>591</v>
      </c>
      <c r="B5" s="5" t="n">
        <v>265</v>
      </c>
      <c r="C5" s="6" t="n">
        <v>-46</v>
      </c>
    </row>
    <row r="6" spans="1:3">
      <c r="A6" s="4" t="s">
        <v>592</v>
      </c>
      <c r="B6" s="5" t="n">
        <v>532</v>
      </c>
    </row>
    <row r="7" spans="1:3">
      <c r="A7" s="4" t="s">
        <v>593</v>
      </c>
      <c r="B7" s="6" t="n">
        <v>9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6</v>
      </c>
    </row>
    <row r="3" spans="1:4">
      <c r="A3" s="3" t="s">
        <v>210</v>
      </c>
    </row>
    <row r="4" spans="1:4">
      <c r="A4" s="4" t="s">
        <v>595</v>
      </c>
      <c r="B4" s="5" t="n">
        <v>5073</v>
      </c>
    </row>
    <row r="5" spans="1:4">
      <c r="A5" s="4" t="s">
        <v>596</v>
      </c>
      <c r="B5" s="5" t="n">
        <v>0</v>
      </c>
      <c r="C5" s="5" t="n">
        <v>0</v>
      </c>
      <c r="D5" s="5" t="n">
        <v>43426</v>
      </c>
    </row>
    <row r="6" spans="1:4">
      <c r="A6" s="4" t="s">
        <v>597</v>
      </c>
      <c r="B6" s="5" t="n">
        <v>-3457</v>
      </c>
    </row>
    <row r="7" spans="1:4">
      <c r="A7" s="4" t="s">
        <v>598</v>
      </c>
      <c r="B7" s="5" t="n">
        <v>0</v>
      </c>
    </row>
    <row r="8" spans="1:4">
      <c r="A8" s="4" t="s">
        <v>599</v>
      </c>
      <c r="B8" s="5" t="n">
        <v>1616</v>
      </c>
      <c r="C8" s="5" t="n">
        <v>5073</v>
      </c>
    </row>
    <row r="9" spans="1:4">
      <c r="A9" s="4" t="s">
        <v>600</v>
      </c>
      <c r="B9" s="7" t="n">
        <v>2.41</v>
      </c>
    </row>
    <row r="10" spans="1:4">
      <c r="A10" s="4" t="s">
        <v>601</v>
      </c>
      <c r="B10" s="5" t="n">
        <v>0</v>
      </c>
      <c r="D10" s="7" t="n">
        <v>2.24</v>
      </c>
    </row>
    <row r="11" spans="1:4">
      <c r="A11" s="4" t="s">
        <v>602</v>
      </c>
      <c r="B11" s="8" t="n">
        <v>2.48</v>
      </c>
    </row>
    <row r="12" spans="1:4">
      <c r="A12" s="4" t="s">
        <v>603</v>
      </c>
      <c r="B12" s="5" t="n">
        <v>0</v>
      </c>
    </row>
    <row r="13" spans="1:4">
      <c r="A13" s="4" t="s">
        <v>604</v>
      </c>
      <c r="B13" s="7" t="n">
        <v>2.24</v>
      </c>
      <c r="C13" s="7" t="n">
        <v>2.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606</v>
      </c>
    </row>
    <row r="3" spans="1:2">
      <c r="A3" s="3" t="s">
        <v>607</v>
      </c>
    </row>
    <row r="4" spans="1:2">
      <c r="A4" s="4" t="s">
        <v>608</v>
      </c>
      <c r="B4" s="5" t="n">
        <v>172496</v>
      </c>
    </row>
    <row r="5" spans="1:2">
      <c r="A5" s="4" t="s">
        <v>609</v>
      </c>
      <c r="B5" s="4" t="s">
        <v>573</v>
      </c>
    </row>
    <row r="6" spans="1:2">
      <c r="A6" s="4" t="s">
        <v>610</v>
      </c>
      <c r="B6" s="7" t="n">
        <v>15.95</v>
      </c>
    </row>
    <row r="7" spans="1:2">
      <c r="A7" s="4" t="s">
        <v>611</v>
      </c>
      <c r="B7" s="5" t="n">
        <v>170880</v>
      </c>
    </row>
    <row r="8" spans="1:2">
      <c r="A8" s="4" t="s">
        <v>612</v>
      </c>
      <c r="B8" s="7" t="n">
        <v>15.97</v>
      </c>
    </row>
    <row r="9" spans="1:2">
      <c r="A9" s="4" t="s">
        <v>613</v>
      </c>
    </row>
    <row r="10" spans="1:2">
      <c r="A10" s="3" t="s">
        <v>607</v>
      </c>
    </row>
    <row r="11" spans="1:2">
      <c r="A11" s="4" t="s">
        <v>614</v>
      </c>
      <c r="B11" s="8" t="n">
        <v>8.94</v>
      </c>
    </row>
    <row r="12" spans="1:2">
      <c r="A12" s="4" t="s">
        <v>615</v>
      </c>
      <c r="B12" s="7" t="n">
        <v>13.69</v>
      </c>
    </row>
    <row r="13" spans="1:2">
      <c r="A13" s="4" t="s">
        <v>608</v>
      </c>
      <c r="B13" s="5" t="n">
        <v>24848</v>
      </c>
    </row>
    <row r="14" spans="1:2">
      <c r="A14" s="4" t="s">
        <v>609</v>
      </c>
      <c r="B14" s="4" t="s">
        <v>616</v>
      </c>
    </row>
    <row r="15" spans="1:2">
      <c r="A15" s="4" t="s">
        <v>610</v>
      </c>
      <c r="B15" s="7" t="n">
        <v>9.869999999999999</v>
      </c>
    </row>
    <row r="16" spans="1:2">
      <c r="A16" s="4" t="s">
        <v>611</v>
      </c>
      <c r="B16" s="5" t="n">
        <v>23232</v>
      </c>
    </row>
    <row r="17" spans="1:2">
      <c r="A17" s="4" t="s">
        <v>612</v>
      </c>
      <c r="B17" s="7" t="n">
        <v>9.6</v>
      </c>
    </row>
    <row r="18" spans="1:2">
      <c r="A18" s="4" t="s">
        <v>617</v>
      </c>
    </row>
    <row r="19" spans="1:2">
      <c r="A19" s="3" t="s">
        <v>607</v>
      </c>
    </row>
    <row r="20" spans="1:2">
      <c r="A20" s="4" t="s">
        <v>614</v>
      </c>
      <c r="B20" s="8" t="n">
        <v>14.05</v>
      </c>
    </row>
    <row r="21" spans="1:2">
      <c r="A21" s="4" t="s">
        <v>615</v>
      </c>
      <c r="B21" s="7" t="n">
        <v>15.78</v>
      </c>
    </row>
    <row r="22" spans="1:2">
      <c r="A22" s="4" t="s">
        <v>608</v>
      </c>
      <c r="B22" s="5" t="n">
        <v>51956</v>
      </c>
    </row>
    <row r="23" spans="1:2">
      <c r="A23" s="4" t="s">
        <v>609</v>
      </c>
      <c r="B23" s="4" t="s">
        <v>618</v>
      </c>
    </row>
    <row r="24" spans="1:2">
      <c r="A24" s="4" t="s">
        <v>610</v>
      </c>
      <c r="B24" s="7" t="n">
        <v>15.16</v>
      </c>
    </row>
    <row r="25" spans="1:2">
      <c r="A25" s="4" t="s">
        <v>611</v>
      </c>
      <c r="B25" s="5" t="n">
        <v>51956</v>
      </c>
    </row>
    <row r="26" spans="1:2">
      <c r="A26" s="4" t="s">
        <v>612</v>
      </c>
      <c r="B26" s="7" t="n">
        <v>15.16</v>
      </c>
    </row>
    <row r="27" spans="1:2">
      <c r="A27" s="4" t="s">
        <v>619</v>
      </c>
    </row>
    <row r="28" spans="1:2">
      <c r="A28" s="3" t="s">
        <v>607</v>
      </c>
    </row>
    <row r="29" spans="1:2">
      <c r="A29" s="4" t="s">
        <v>614</v>
      </c>
      <c r="B29" s="8" t="n">
        <v>17.57</v>
      </c>
    </row>
    <row r="30" spans="1:2">
      <c r="A30" s="4" t="s">
        <v>615</v>
      </c>
      <c r="B30" s="7" t="n">
        <v>18.46</v>
      </c>
    </row>
    <row r="31" spans="1:2">
      <c r="A31" s="4" t="s">
        <v>608</v>
      </c>
      <c r="B31" s="5" t="n">
        <v>95692</v>
      </c>
    </row>
    <row r="32" spans="1:2">
      <c r="A32" s="4" t="s">
        <v>609</v>
      </c>
      <c r="B32" s="4" t="s">
        <v>620</v>
      </c>
    </row>
    <row r="33" spans="1:2">
      <c r="A33" s="4" t="s">
        <v>610</v>
      </c>
      <c r="B33" s="7" t="n">
        <v>17.97</v>
      </c>
    </row>
    <row r="34" spans="1:2">
      <c r="A34" s="4" t="s">
        <v>611</v>
      </c>
      <c r="B34" s="5" t="n">
        <v>95692</v>
      </c>
    </row>
    <row r="35" spans="1:2">
      <c r="A35" s="4" t="s">
        <v>612</v>
      </c>
      <c r="B35" s="7" t="n">
        <v>17.9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86</v>
      </c>
    </row>
    <row r="3" spans="1:4">
      <c r="A3" s="3" t="s">
        <v>622</v>
      </c>
    </row>
    <row r="4" spans="1:4">
      <c r="A4" s="4" t="s">
        <v>623</v>
      </c>
      <c r="B4" s="5" t="n">
        <v>166546</v>
      </c>
      <c r="C4" s="5" t="n">
        <v>189396</v>
      </c>
      <c r="D4" s="5" t="n">
        <v>153648</v>
      </c>
    </row>
    <row r="5" spans="1:4">
      <c r="A5" s="4" t="s">
        <v>561</v>
      </c>
      <c r="B5" s="5" t="n">
        <v>74900</v>
      </c>
      <c r="C5" s="5" t="n">
        <v>66685</v>
      </c>
      <c r="D5" s="5" t="n">
        <v>113648</v>
      </c>
    </row>
    <row r="6" spans="1:4">
      <c r="A6" s="4" t="s">
        <v>562</v>
      </c>
      <c r="B6" s="5" t="n">
        <v>0</v>
      </c>
      <c r="C6" s="5" t="n">
        <v>0</v>
      </c>
      <c r="D6" s="5" t="n">
        <v>0</v>
      </c>
    </row>
    <row r="7" spans="1:4">
      <c r="A7" s="4" t="s">
        <v>624</v>
      </c>
      <c r="B7" s="5" t="n">
        <v>-88771</v>
      </c>
      <c r="C7" s="5" t="n">
        <v>-89535</v>
      </c>
      <c r="D7" s="5" t="n">
        <v>-77900</v>
      </c>
    </row>
    <row r="8" spans="1:4">
      <c r="A8" s="4" t="s">
        <v>625</v>
      </c>
      <c r="B8" s="5" t="n">
        <v>152675</v>
      </c>
      <c r="C8" s="5" t="n">
        <v>166546</v>
      </c>
      <c r="D8" s="5" t="n">
        <v>189396</v>
      </c>
    </row>
    <row r="9" spans="1:4">
      <c r="A9" s="4" t="s">
        <v>626</v>
      </c>
      <c r="B9" s="7" t="n">
        <v>16.35</v>
      </c>
      <c r="C9" s="7" t="n">
        <v>14.36</v>
      </c>
      <c r="D9" s="7" t="n">
        <v>15.3</v>
      </c>
    </row>
    <row r="10" spans="1:4">
      <c r="A10" s="4" t="s">
        <v>627</v>
      </c>
      <c r="B10" s="8" t="n">
        <v>16.3</v>
      </c>
      <c r="C10" s="8" t="n">
        <v>19.49</v>
      </c>
      <c r="D10" s="8" t="n">
        <v>13.69</v>
      </c>
    </row>
    <row r="11" spans="1:4">
      <c r="A11" s="4" t="s">
        <v>628</v>
      </c>
      <c r="B11" s="5" t="n">
        <v>0</v>
      </c>
      <c r="C11" s="5" t="n">
        <v>0</v>
      </c>
      <c r="D11" s="5" t="n">
        <v>0</v>
      </c>
    </row>
    <row r="12" spans="1:4">
      <c r="A12" s="4" t="s">
        <v>629</v>
      </c>
      <c r="B12" s="8" t="n">
        <v>15.9</v>
      </c>
      <c r="C12" s="8" t="n">
        <v>14.46</v>
      </c>
      <c r="D12" s="8" t="n">
        <v>15.24</v>
      </c>
    </row>
    <row r="13" spans="1:4">
      <c r="A13" s="4" t="s">
        <v>630</v>
      </c>
      <c r="B13" s="7" t="n">
        <v>16.59</v>
      </c>
      <c r="C13" s="7" t="n">
        <v>16.35</v>
      </c>
      <c r="D13" s="7" t="n">
        <v>14.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632</v>
      </c>
      <c r="C2" s="2" t="s">
        <v>2</v>
      </c>
      <c r="D2" s="2" t="s">
        <v>32</v>
      </c>
      <c r="E2" s="2" t="s">
        <v>86</v>
      </c>
    </row>
    <row r="3" spans="1:5">
      <c r="A3" s="3" t="s">
        <v>633</v>
      </c>
    </row>
    <row r="4" spans="1:5">
      <c r="A4" s="4" t="s">
        <v>634</v>
      </c>
      <c r="C4" s="4" t="s">
        <v>635</v>
      </c>
    </row>
    <row r="5" spans="1:5">
      <c r="A5" s="4" t="s">
        <v>636</v>
      </c>
      <c r="C5" s="4" t="s">
        <v>546</v>
      </c>
    </row>
    <row r="6" spans="1:5">
      <c r="A6" s="4" t="s">
        <v>637</v>
      </c>
      <c r="C6" s="4" t="s">
        <v>638</v>
      </c>
      <c r="D6" s="4" t="s">
        <v>638</v>
      </c>
      <c r="E6" s="4" t="s">
        <v>639</v>
      </c>
    </row>
    <row r="7" spans="1:5">
      <c r="A7" s="4" t="s">
        <v>640</v>
      </c>
      <c r="C7" s="4" t="s">
        <v>380</v>
      </c>
    </row>
    <row r="8" spans="1:5">
      <c r="A8" s="4" t="s">
        <v>641</v>
      </c>
      <c r="C8" s="4" t="s">
        <v>546</v>
      </c>
    </row>
    <row r="9" spans="1:5">
      <c r="A9" s="4" t="s">
        <v>642</v>
      </c>
      <c r="C9" s="6" t="n">
        <v>3000000</v>
      </c>
      <c r="D9" s="6" t="n">
        <v>3000000</v>
      </c>
    </row>
    <row r="10" spans="1:5">
      <c r="A10" s="4" t="s">
        <v>643</v>
      </c>
      <c r="C10" s="6" t="n">
        <v>1200000</v>
      </c>
      <c r="D10" s="5" t="n">
        <v>1200000</v>
      </c>
      <c r="E10" s="6" t="n">
        <v>1200000</v>
      </c>
    </row>
    <row r="11" spans="1:5">
      <c r="A11" s="4" t="s">
        <v>644</v>
      </c>
      <c r="C11" s="4" t="s">
        <v>645</v>
      </c>
    </row>
    <row r="12" spans="1:5">
      <c r="A12" s="4" t="s">
        <v>646</v>
      </c>
      <c r="C12" s="6" t="n">
        <v>203000</v>
      </c>
      <c r="D12" s="6" t="n">
        <v>228000</v>
      </c>
      <c r="E12" s="6" t="n">
        <v>229000</v>
      </c>
    </row>
    <row r="13" spans="1:5">
      <c r="A13" s="4" t="s">
        <v>647</v>
      </c>
    </row>
    <row r="14" spans="1:5">
      <c r="A14" s="3" t="s">
        <v>633</v>
      </c>
    </row>
    <row r="15" spans="1:5">
      <c r="A15" s="4" t="s">
        <v>642</v>
      </c>
      <c r="B15" s="6" t="n">
        <v>30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33</v>
      </c>
    </row>
    <row r="3" spans="1:3">
      <c r="A3" s="4" t="s">
        <v>649</v>
      </c>
      <c r="B3" s="4" t="s">
        <v>645</v>
      </c>
      <c r="C3" s="4" t="s">
        <v>645</v>
      </c>
    </row>
    <row r="4" spans="1:3">
      <c r="A4" s="4" t="s">
        <v>650</v>
      </c>
    </row>
    <row r="5" spans="1:3">
      <c r="A5" s="3" t="s">
        <v>633</v>
      </c>
    </row>
    <row r="6" spans="1:3">
      <c r="A6" s="4" t="s">
        <v>649</v>
      </c>
      <c r="B6" s="4" t="s">
        <v>651</v>
      </c>
      <c r="C6" s="4" t="s">
        <v>652</v>
      </c>
    </row>
    <row r="7" spans="1:3">
      <c r="A7" s="4" t="s">
        <v>653</v>
      </c>
    </row>
    <row r="8" spans="1:3">
      <c r="A8" s="3" t="s">
        <v>633</v>
      </c>
    </row>
    <row r="9" spans="1:3">
      <c r="A9" s="4" t="s">
        <v>649</v>
      </c>
      <c r="B9" s="4" t="s">
        <v>654</v>
      </c>
      <c r="C9" s="4" t="s">
        <v>655</v>
      </c>
    </row>
    <row r="10" spans="1:3">
      <c r="A10" s="4" t="s">
        <v>656</v>
      </c>
    </row>
    <row r="11" spans="1:3">
      <c r="A11" s="3" t="s">
        <v>633</v>
      </c>
    </row>
    <row r="12" spans="1:3">
      <c r="A12" s="4" t="s">
        <v>649</v>
      </c>
      <c r="B12" s="4" t="s">
        <v>521</v>
      </c>
      <c r="C12" s="4" t="s">
        <v>6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6</v>
      </c>
    </row>
    <row r="3" spans="1:4">
      <c r="A3" s="3" t="s">
        <v>146</v>
      </c>
    </row>
    <row r="4" spans="1:4">
      <c r="A4" s="4" t="s">
        <v>147</v>
      </c>
      <c r="C4" s="6" t="n">
        <v>6087</v>
      </c>
      <c r="D4" s="6" t="n">
        <v>3254</v>
      </c>
    </row>
    <row r="5" spans="1:4">
      <c r="A5" s="4" t="s">
        <v>148</v>
      </c>
      <c r="B5" s="6" t="n">
        <v>1030</v>
      </c>
      <c r="C5" s="6" t="n">
        <v>1276</v>
      </c>
      <c r="D5" s="6" t="n">
        <v>138</v>
      </c>
    </row>
    <row r="6" spans="1:4">
      <c r="A6" s="4" t="s">
        <v>149</v>
      </c>
      <c r="B6" s="9" t="n">
        <v>0.875</v>
      </c>
      <c r="C6" s="7" t="n">
        <v>2.2</v>
      </c>
      <c r="D6" s="7"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2</v>
      </c>
    </row>
    <row r="2" spans="1:2">
      <c r="A2" s="4" t="s">
        <v>659</v>
      </c>
    </row>
    <row r="3" spans="1:2">
      <c r="A3" s="3" t="s">
        <v>633</v>
      </c>
    </row>
    <row r="4" spans="1:2">
      <c r="A4" s="4" t="s">
        <v>660</v>
      </c>
      <c r="B4" s="4" t="s">
        <v>521</v>
      </c>
    </row>
    <row r="5" spans="1:2">
      <c r="A5" s="4" t="s">
        <v>661</v>
      </c>
    </row>
    <row r="6" spans="1:2">
      <c r="A6" s="3" t="s">
        <v>633</v>
      </c>
    </row>
    <row r="7" spans="1:2">
      <c r="A7" s="4" t="s">
        <v>660</v>
      </c>
      <c r="B7" s="4" t="s">
        <v>662</v>
      </c>
    </row>
    <row r="8" spans="1:2">
      <c r="A8" s="4" t="s">
        <v>663</v>
      </c>
    </row>
    <row r="9" spans="1:2">
      <c r="A9" s="3" t="s">
        <v>633</v>
      </c>
    </row>
    <row r="10" spans="1:2">
      <c r="A10" s="4" t="s">
        <v>660</v>
      </c>
      <c r="B10" s="4" t="s">
        <v>664</v>
      </c>
    </row>
    <row r="11" spans="1:2">
      <c r="A11" s="4" t="s">
        <v>665</v>
      </c>
    </row>
    <row r="12" spans="1:2">
      <c r="A12" s="3" t="s">
        <v>633</v>
      </c>
    </row>
    <row r="13" spans="1:2">
      <c r="A13" s="4" t="s">
        <v>660</v>
      </c>
      <c r="B13" s="4" t="s">
        <v>666</v>
      </c>
    </row>
    <row r="14" spans="1:2">
      <c r="A14" s="4" t="s">
        <v>667</v>
      </c>
    </row>
    <row r="15" spans="1:2">
      <c r="A15" s="3" t="s">
        <v>633</v>
      </c>
    </row>
    <row r="16" spans="1:2">
      <c r="A16" s="4" t="s">
        <v>660</v>
      </c>
      <c r="B16" s="4" t="s">
        <v>668</v>
      </c>
    </row>
    <row r="17" spans="1:2">
      <c r="A17" s="4" t="s">
        <v>669</v>
      </c>
    </row>
    <row r="18" spans="1:2">
      <c r="A18" s="3" t="s">
        <v>633</v>
      </c>
    </row>
    <row r="19" spans="1:2">
      <c r="A19" s="4" t="s">
        <v>660</v>
      </c>
      <c r="B19" s="4" t="s">
        <v>6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2</v>
      </c>
      <c r="C1" s="2" t="s">
        <v>32</v>
      </c>
      <c r="D1" s="2" t="s">
        <v>86</v>
      </c>
    </row>
    <row r="2" spans="1:4">
      <c r="A2" s="3" t="s">
        <v>633</v>
      </c>
    </row>
    <row r="3" spans="1:4">
      <c r="A3" s="4" t="s">
        <v>672</v>
      </c>
      <c r="B3" s="6" t="n">
        <v>56884</v>
      </c>
      <c r="C3" s="6" t="n">
        <v>52812</v>
      </c>
      <c r="D3" s="6" t="n">
        <v>47547</v>
      </c>
    </row>
    <row r="4" spans="1:4">
      <c r="A4" s="4" t="s">
        <v>656</v>
      </c>
    </row>
    <row r="5" spans="1:4">
      <c r="A5" s="3" t="s">
        <v>633</v>
      </c>
    </row>
    <row r="6" spans="1:4">
      <c r="A6" s="4" t="s">
        <v>672</v>
      </c>
      <c r="B6" s="5" t="n">
        <v>893</v>
      </c>
      <c r="C6" s="5" t="n">
        <v>3105</v>
      </c>
    </row>
    <row r="7" spans="1:4">
      <c r="A7" s="4" t="s">
        <v>673</v>
      </c>
    </row>
    <row r="8" spans="1:4">
      <c r="A8" s="3" t="s">
        <v>633</v>
      </c>
    </row>
    <row r="9" spans="1:4">
      <c r="A9" s="4" t="s">
        <v>672</v>
      </c>
      <c r="B9" s="5" t="n">
        <v>14005</v>
      </c>
      <c r="C9" s="5" t="n">
        <v>11861</v>
      </c>
    </row>
    <row r="10" spans="1:4">
      <c r="A10" s="4" t="s">
        <v>674</v>
      </c>
    </row>
    <row r="11" spans="1:4">
      <c r="A11" s="3" t="s">
        <v>633</v>
      </c>
    </row>
    <row r="12" spans="1:4">
      <c r="A12" s="4" t="s">
        <v>672</v>
      </c>
      <c r="B12" s="5" t="n">
        <v>9609</v>
      </c>
      <c r="C12" s="5" t="n">
        <v>8037</v>
      </c>
    </row>
    <row r="13" spans="1:4">
      <c r="A13" s="4" t="s">
        <v>675</v>
      </c>
    </row>
    <row r="14" spans="1:4">
      <c r="A14" s="3" t="s">
        <v>633</v>
      </c>
    </row>
    <row r="15" spans="1:4">
      <c r="A15" s="4" t="s">
        <v>672</v>
      </c>
      <c r="B15" s="5" t="n">
        <v>25558</v>
      </c>
      <c r="C15" s="5" t="n">
        <v>24777</v>
      </c>
    </row>
    <row r="16" spans="1:4">
      <c r="A16" s="4" t="s">
        <v>676</v>
      </c>
    </row>
    <row r="17" spans="1:4">
      <c r="A17" s="3" t="s">
        <v>633</v>
      </c>
    </row>
    <row r="18" spans="1:4">
      <c r="A18" s="4" t="s">
        <v>672</v>
      </c>
      <c r="B18" s="5" t="n">
        <v>6819</v>
      </c>
      <c r="C18" s="5" t="n">
        <v>5032</v>
      </c>
    </row>
    <row r="19" spans="1:4">
      <c r="A19" s="4" t="s">
        <v>677</v>
      </c>
    </row>
    <row r="20" spans="1:4">
      <c r="A20" s="3" t="s">
        <v>633</v>
      </c>
    </row>
    <row r="21" spans="1:4">
      <c r="A21" s="4" t="s">
        <v>672</v>
      </c>
      <c r="B21" s="5" t="n">
        <v>33270</v>
      </c>
      <c r="C21" s="5" t="n">
        <v>32914</v>
      </c>
    </row>
    <row r="22" spans="1:4">
      <c r="A22" s="4" t="s">
        <v>678</v>
      </c>
    </row>
    <row r="23" spans="1:4">
      <c r="A23" s="3" t="s">
        <v>633</v>
      </c>
    </row>
    <row r="24" spans="1:4">
      <c r="A24" s="4" t="s">
        <v>672</v>
      </c>
      <c r="B24" s="5" t="n">
        <v>893</v>
      </c>
      <c r="C24" s="5" t="n">
        <v>3105</v>
      </c>
    </row>
    <row r="25" spans="1:4">
      <c r="A25" s="4" t="s">
        <v>679</v>
      </c>
    </row>
    <row r="26" spans="1:4">
      <c r="A26" s="3" t="s">
        <v>633</v>
      </c>
    </row>
    <row r="27" spans="1:4">
      <c r="A27" s="4" t="s">
        <v>672</v>
      </c>
      <c r="B27" s="5" t="n">
        <v>25558</v>
      </c>
      <c r="C27" s="5" t="n">
        <v>24777</v>
      </c>
    </row>
    <row r="28" spans="1:4">
      <c r="A28" s="4" t="s">
        <v>680</v>
      </c>
    </row>
    <row r="29" spans="1:4">
      <c r="A29" s="3" t="s">
        <v>633</v>
      </c>
    </row>
    <row r="30" spans="1:4">
      <c r="A30" s="4" t="s">
        <v>672</v>
      </c>
      <c r="B30" s="5" t="n">
        <v>6819</v>
      </c>
      <c r="C30" s="5" t="n">
        <v>5032</v>
      </c>
    </row>
    <row r="31" spans="1:4">
      <c r="A31" s="4" t="s">
        <v>681</v>
      </c>
    </row>
    <row r="32" spans="1:4">
      <c r="A32" s="3" t="s">
        <v>633</v>
      </c>
    </row>
    <row r="33" spans="1:4">
      <c r="A33" s="4" t="s">
        <v>672</v>
      </c>
      <c r="B33" s="5" t="n">
        <v>23614</v>
      </c>
      <c r="C33" s="5" t="n">
        <v>19898</v>
      </c>
    </row>
    <row r="34" spans="1:4">
      <c r="A34" s="4" t="s">
        <v>682</v>
      </c>
    </row>
    <row r="35" spans="1:4">
      <c r="A35" s="3" t="s">
        <v>633</v>
      </c>
    </row>
    <row r="36" spans="1:4">
      <c r="A36" s="4" t="s">
        <v>672</v>
      </c>
      <c r="B36" s="5" t="n">
        <v>14005</v>
      </c>
      <c r="C36" s="5" t="n">
        <v>11861</v>
      </c>
    </row>
    <row r="37" spans="1:4">
      <c r="A37" s="4" t="s">
        <v>683</v>
      </c>
    </row>
    <row r="38" spans="1:4">
      <c r="A38" s="3" t="s">
        <v>633</v>
      </c>
    </row>
    <row r="39" spans="1:4">
      <c r="A39" s="4" t="s">
        <v>672</v>
      </c>
      <c r="B39" s="6" t="n">
        <v>9609</v>
      </c>
      <c r="C39" s="6" t="n">
        <v>80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6</v>
      </c>
    </row>
    <row r="3" spans="1:4">
      <c r="A3" s="3" t="s">
        <v>685</v>
      </c>
    </row>
    <row r="4" spans="1:4">
      <c r="A4" s="4" t="s">
        <v>686</v>
      </c>
      <c r="B4" s="6" t="n">
        <v>1083</v>
      </c>
      <c r="C4" s="6" t="n">
        <v>1166</v>
      </c>
      <c r="D4" s="6" t="n">
        <v>1301</v>
      </c>
    </row>
    <row r="5" spans="1:4">
      <c r="A5" s="4" t="s">
        <v>687</v>
      </c>
      <c r="B5" s="5" t="n">
        <v>2270</v>
      </c>
      <c r="C5" s="5" t="n">
        <v>2372</v>
      </c>
      <c r="D5" s="5" t="n">
        <v>2369</v>
      </c>
    </row>
    <row r="6" spans="1:4">
      <c r="A6" s="4" t="s">
        <v>688</v>
      </c>
      <c r="B6" s="5" t="n">
        <v>-3794</v>
      </c>
      <c r="C6" s="5" t="n">
        <v>-3665</v>
      </c>
      <c r="D6" s="5" t="n">
        <v>-3928</v>
      </c>
    </row>
    <row r="7" spans="1:4">
      <c r="A7" s="3" t="s">
        <v>689</v>
      </c>
    </row>
    <row r="8" spans="1:4">
      <c r="A8" s="4" t="s">
        <v>690</v>
      </c>
      <c r="D8" s="5" t="n">
        <v>-86</v>
      </c>
    </row>
    <row r="9" spans="1:4">
      <c r="A9" s="4" t="s">
        <v>691</v>
      </c>
      <c r="B9" s="5" t="n">
        <v>2041</v>
      </c>
      <c r="C9" s="5" t="n">
        <v>2683</v>
      </c>
      <c r="D9" s="5" t="n">
        <v>2551</v>
      </c>
    </row>
    <row r="10" spans="1:4">
      <c r="A10" s="4" t="s">
        <v>692</v>
      </c>
      <c r="B10" s="5" t="n">
        <v>1600</v>
      </c>
      <c r="C10" s="5" t="n">
        <v>2556</v>
      </c>
      <c r="D10" s="5" t="n">
        <v>2207</v>
      </c>
    </row>
    <row r="11" spans="1:4">
      <c r="A11" s="3" t="s">
        <v>693</v>
      </c>
    </row>
    <row r="12" spans="1:4">
      <c r="A12" s="4" t="s">
        <v>694</v>
      </c>
      <c r="B12" s="5" t="n">
        <v>-669</v>
      </c>
      <c r="C12" s="5" t="n">
        <v>-723</v>
      </c>
      <c r="D12" s="5" t="n">
        <v>2102</v>
      </c>
    </row>
    <row r="13" spans="1:4">
      <c r="A13" s="4" t="s">
        <v>695</v>
      </c>
      <c r="B13" s="5" t="n">
        <v>-2041</v>
      </c>
      <c r="C13" s="5" t="n">
        <v>-2683</v>
      </c>
      <c r="D13" s="5" t="n">
        <v>-2551</v>
      </c>
    </row>
    <row r="14" spans="1:4">
      <c r="A14" s="4" t="s">
        <v>696</v>
      </c>
      <c r="D14" s="5" t="n">
        <v>86</v>
      </c>
    </row>
    <row r="15" spans="1:4">
      <c r="A15" s="4" t="s">
        <v>697</v>
      </c>
      <c r="B15" s="5" t="n">
        <v>-2710</v>
      </c>
      <c r="C15" s="5" t="n">
        <v>-3406</v>
      </c>
      <c r="D15" s="5" t="n">
        <v>-363</v>
      </c>
    </row>
    <row r="16" spans="1:4">
      <c r="A16" s="4" t="s">
        <v>698</v>
      </c>
      <c r="B16" s="6" t="n">
        <v>-1110</v>
      </c>
      <c r="C16" s="6" t="n">
        <v>-850</v>
      </c>
      <c r="D16" s="6" t="n">
        <v>18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6</v>
      </c>
    </row>
    <row r="3" spans="1:4">
      <c r="A3" s="3" t="s">
        <v>213</v>
      </c>
    </row>
    <row r="4" spans="1:4">
      <c r="A4" s="4" t="s">
        <v>700</v>
      </c>
      <c r="B4" s="4" t="s">
        <v>701</v>
      </c>
      <c r="C4" s="4" t="s">
        <v>702</v>
      </c>
      <c r="D4" s="4" t="s">
        <v>703</v>
      </c>
    </row>
    <row r="5" spans="1:4">
      <c r="A5" s="4" t="s">
        <v>704</v>
      </c>
      <c r="B5" s="4" t="s">
        <v>523</v>
      </c>
      <c r="C5" s="4" t="s">
        <v>523</v>
      </c>
      <c r="D5" s="4" t="s">
        <v>523</v>
      </c>
    </row>
    <row r="6" spans="1:4">
      <c r="A6" s="4" t="s">
        <v>705</v>
      </c>
      <c r="B6" s="4" t="s">
        <v>638</v>
      </c>
      <c r="C6" s="4" t="s">
        <v>638</v>
      </c>
      <c r="D6" s="4" t="s">
        <v>639</v>
      </c>
    </row>
    <row r="7" spans="1:4">
      <c r="A7" s="4" t="s">
        <v>706</v>
      </c>
      <c r="B7" s="4" t="s">
        <v>707</v>
      </c>
      <c r="C7" s="4" t="s">
        <v>701</v>
      </c>
      <c r="D7" s="4" t="s">
        <v>702</v>
      </c>
    </row>
    <row r="8" spans="1:4">
      <c r="A8" s="4" t="s">
        <v>708</v>
      </c>
      <c r="B8" s="4" t="s">
        <v>523</v>
      </c>
      <c r="C8" s="4" t="s">
        <v>523</v>
      </c>
      <c r="D8" s="4" t="s">
        <v>5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6</v>
      </c>
    </row>
    <row r="3" spans="1:4">
      <c r="A3" s="3" t="s">
        <v>710</v>
      </c>
    </row>
    <row r="4" spans="1:4">
      <c r="A4" s="4" t="s">
        <v>711</v>
      </c>
      <c r="B4" s="6" t="n">
        <v>57658</v>
      </c>
      <c r="C4" s="6" t="n">
        <v>56243</v>
      </c>
    </row>
    <row r="5" spans="1:4">
      <c r="A5" s="4" t="s">
        <v>686</v>
      </c>
      <c r="B5" s="5" t="n">
        <v>1083</v>
      </c>
      <c r="C5" s="5" t="n">
        <v>1166</v>
      </c>
      <c r="D5" s="6" t="n">
        <v>1301</v>
      </c>
    </row>
    <row r="6" spans="1:4">
      <c r="A6" s="4" t="s">
        <v>687</v>
      </c>
      <c r="B6" s="5" t="n">
        <v>2270</v>
      </c>
      <c r="C6" s="5" t="n">
        <v>2372</v>
      </c>
      <c r="D6" s="5" t="n">
        <v>2369</v>
      </c>
    </row>
    <row r="7" spans="1:4">
      <c r="A7" s="4" t="s">
        <v>712</v>
      </c>
      <c r="B7" s="5" t="n">
        <v>978</v>
      </c>
      <c r="C7" s="5" t="n">
        <v>2479</v>
      </c>
    </row>
    <row r="8" spans="1:4">
      <c r="A8" s="4" t="s">
        <v>713</v>
      </c>
      <c r="B8" s="5" t="n">
        <v>-423</v>
      </c>
      <c r="C8" s="5" t="n">
        <v>-730</v>
      </c>
    </row>
    <row r="9" spans="1:4">
      <c r="A9" s="4" t="s">
        <v>714</v>
      </c>
      <c r="B9" s="5" t="n">
        <v>-3947</v>
      </c>
      <c r="C9" s="5" t="n">
        <v>-3872</v>
      </c>
    </row>
    <row r="10" spans="1:4">
      <c r="A10" s="4" t="s">
        <v>715</v>
      </c>
      <c r="B10" s="5" t="n">
        <v>57619</v>
      </c>
      <c r="C10" s="5" t="n">
        <v>57658</v>
      </c>
      <c r="D10" s="5" t="n">
        <v>56243</v>
      </c>
    </row>
    <row r="11" spans="1:4">
      <c r="A11" s="3" t="s">
        <v>716</v>
      </c>
    </row>
    <row r="12" spans="1:4">
      <c r="A12" s="4" t="s">
        <v>717</v>
      </c>
      <c r="B12" s="5" t="n">
        <v>52812</v>
      </c>
      <c r="C12" s="5" t="n">
        <v>47547</v>
      </c>
    </row>
    <row r="13" spans="1:4">
      <c r="A13" s="4" t="s">
        <v>718</v>
      </c>
      <c r="B13" s="5" t="n">
        <v>3000</v>
      </c>
      <c r="C13" s="5" t="n">
        <v>3000</v>
      </c>
    </row>
    <row r="14" spans="1:4">
      <c r="A14" s="4" t="s">
        <v>719</v>
      </c>
      <c r="B14" s="5" t="n">
        <v>5019</v>
      </c>
      <c r="C14" s="5" t="n">
        <v>6137</v>
      </c>
    </row>
    <row r="15" spans="1:4">
      <c r="A15" s="4" t="s">
        <v>714</v>
      </c>
      <c r="B15" s="5" t="n">
        <v>-3947</v>
      </c>
      <c r="C15" s="5" t="n">
        <v>-3872</v>
      </c>
    </row>
    <row r="16" spans="1:4">
      <c r="A16" s="4" t="s">
        <v>720</v>
      </c>
      <c r="B16" s="5" t="n">
        <v>56884</v>
      </c>
      <c r="C16" s="5" t="n">
        <v>52812</v>
      </c>
      <c r="D16" s="6" t="n">
        <v>47547</v>
      </c>
    </row>
    <row r="17" spans="1:4">
      <c r="A17" s="4" t="s">
        <v>721</v>
      </c>
      <c r="B17" s="5" t="n">
        <v>-735</v>
      </c>
      <c r="C17" s="5" t="n">
        <v>-4846</v>
      </c>
    </row>
    <row r="18" spans="1:4">
      <c r="A18" s="4" t="s">
        <v>722</v>
      </c>
      <c r="B18" s="6" t="n">
        <v>53244</v>
      </c>
      <c r="C18" s="6" t="n">
        <v>5359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396</v>
      </c>
    </row>
    <row r="2" spans="1:2">
      <c r="A2" s="3" t="s">
        <v>724</v>
      </c>
    </row>
    <row r="3" spans="1:2">
      <c r="A3" s="5" t="n">
        <v>2019</v>
      </c>
      <c r="B3" s="6" t="n">
        <v>4200</v>
      </c>
    </row>
    <row r="4" spans="1:2">
      <c r="A4" s="5" t="n">
        <v>2020</v>
      </c>
      <c r="B4" s="5" t="n">
        <v>4200</v>
      </c>
    </row>
    <row r="5" spans="1:2">
      <c r="A5" s="5" t="n">
        <v>2021</v>
      </c>
      <c r="B5" s="5" t="n">
        <v>4300</v>
      </c>
    </row>
    <row r="6" spans="1:2">
      <c r="A6" s="5" t="n">
        <v>2022</v>
      </c>
      <c r="B6" s="5" t="n">
        <v>4200</v>
      </c>
    </row>
    <row r="7" spans="1:2">
      <c r="A7" s="5" t="n">
        <v>2023</v>
      </c>
      <c r="B7" s="5" t="n">
        <v>4100</v>
      </c>
    </row>
    <row r="8" spans="1:2">
      <c r="A8" s="4" t="s">
        <v>725</v>
      </c>
      <c r="B8" s="6" t="n">
        <v>1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6</v>
      </c>
    </row>
    <row r="3" spans="1:4">
      <c r="A3" s="3" t="s">
        <v>727</v>
      </c>
    </row>
    <row r="4" spans="1:4">
      <c r="A4" s="4" t="s">
        <v>728</v>
      </c>
      <c r="B4" s="6" t="n">
        <v>14001</v>
      </c>
      <c r="C4" s="6" t="n">
        <v>10543</v>
      </c>
      <c r="D4" s="6" t="n">
        <v>16086</v>
      </c>
    </row>
    <row r="5" spans="1:4">
      <c r="A5" s="4" t="s">
        <v>729</v>
      </c>
      <c r="B5" s="5" t="n">
        <v>1944</v>
      </c>
      <c r="C5" s="5" t="n">
        <v>2254</v>
      </c>
      <c r="D5" s="5" t="n">
        <v>2502</v>
      </c>
    </row>
    <row r="6" spans="1:4">
      <c r="A6" s="4" t="s">
        <v>730</v>
      </c>
      <c r="B6" s="5" t="n">
        <v>15945</v>
      </c>
      <c r="C6" s="5" t="n">
        <v>12797</v>
      </c>
      <c r="D6" s="5" t="n">
        <v>18588</v>
      </c>
    </row>
    <row r="7" spans="1:4">
      <c r="A7" s="3" t="s">
        <v>731</v>
      </c>
    </row>
    <row r="8" spans="1:4">
      <c r="A8" s="4" t="s">
        <v>728</v>
      </c>
      <c r="B8" s="5" t="n">
        <v>-1811</v>
      </c>
      <c r="C8" s="5" t="n">
        <v>932</v>
      </c>
      <c r="D8" s="5" t="n">
        <v>342</v>
      </c>
    </row>
    <row r="9" spans="1:4">
      <c r="A9" s="4" t="s">
        <v>729</v>
      </c>
      <c r="B9" s="5" t="n">
        <v>17</v>
      </c>
      <c r="C9" s="5" t="n">
        <v>-113</v>
      </c>
      <c r="D9" s="5" t="n">
        <v>-147</v>
      </c>
    </row>
    <row r="10" spans="1:4">
      <c r="A10" s="4" t="s">
        <v>732</v>
      </c>
      <c r="B10" s="5" t="n">
        <v>-1794</v>
      </c>
      <c r="C10" s="5" t="n">
        <v>819</v>
      </c>
      <c r="D10" s="5" t="n">
        <v>195</v>
      </c>
    </row>
    <row r="11" spans="1:4">
      <c r="A11" s="4" t="s">
        <v>733</v>
      </c>
      <c r="B11" s="6" t="n">
        <v>14151</v>
      </c>
      <c r="C11" s="6" t="n">
        <v>13616</v>
      </c>
      <c r="D11" s="6" t="n">
        <v>1878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34</v>
      </c>
      <c r="B1" s="2" t="s">
        <v>735</v>
      </c>
      <c r="C1" s="2" t="s">
        <v>736</v>
      </c>
      <c r="D1" s="2" t="s">
        <v>1</v>
      </c>
    </row>
    <row r="2" spans="1:6">
      <c r="B2" s="2" t="s">
        <v>2</v>
      </c>
      <c r="C2" s="2" t="s">
        <v>737</v>
      </c>
      <c r="D2" s="2" t="s">
        <v>2</v>
      </c>
      <c r="E2" s="2" t="s">
        <v>32</v>
      </c>
      <c r="F2" s="2" t="s">
        <v>86</v>
      </c>
    </row>
    <row r="3" spans="1:6">
      <c r="A3" s="3" t="s">
        <v>738</v>
      </c>
    </row>
    <row r="4" spans="1:6">
      <c r="A4" s="4" t="s">
        <v>739</v>
      </c>
      <c r="D4" s="4" t="s">
        <v>740</v>
      </c>
      <c r="E4" s="4" t="s">
        <v>741</v>
      </c>
      <c r="F4" s="4" t="s">
        <v>742</v>
      </c>
    </row>
    <row r="5" spans="1:6">
      <c r="A5" s="4" t="s">
        <v>743</v>
      </c>
      <c r="B5" s="4" t="s">
        <v>744</v>
      </c>
      <c r="C5" s="4" t="s">
        <v>664</v>
      </c>
      <c r="D5" s="4" t="s">
        <v>745</v>
      </c>
      <c r="E5" s="4" t="s">
        <v>664</v>
      </c>
      <c r="F5" s="4" t="s">
        <v>664</v>
      </c>
    </row>
    <row r="6" spans="1:6">
      <c r="A6" s="4" t="s">
        <v>746</v>
      </c>
      <c r="D6" s="6" t="n">
        <v>3600000</v>
      </c>
    </row>
    <row r="7" spans="1:6">
      <c r="A7" s="4" t="s">
        <v>747</v>
      </c>
      <c r="D7" s="4" t="s">
        <v>748</v>
      </c>
    </row>
    <row r="8" spans="1:6">
      <c r="A8" s="4" t="s">
        <v>749</v>
      </c>
      <c r="B8" s="6" t="n">
        <v>141000</v>
      </c>
      <c r="D8" s="6" t="n">
        <v>141000</v>
      </c>
      <c r="E8" s="6" t="n">
        <v>249000</v>
      </c>
    </row>
    <row r="9" spans="1:6">
      <c r="A9" s="4" t="s">
        <v>750</v>
      </c>
      <c r="D9" s="6" t="n">
        <v>2000</v>
      </c>
    </row>
    <row r="10" spans="1:6">
      <c r="A10" s="4" t="s">
        <v>751</v>
      </c>
      <c r="D10" s="4" t="s">
        <v>361</v>
      </c>
    </row>
    <row r="11" spans="1:6">
      <c r="A11" s="4" t="s">
        <v>752</v>
      </c>
      <c r="D11" s="6" t="n">
        <v>0</v>
      </c>
      <c r="E11" s="6" t="n">
        <v>0</v>
      </c>
      <c r="F11" s="6" t="n">
        <v>0</v>
      </c>
    </row>
    <row r="12" spans="1:6">
      <c r="A12" s="4" t="s">
        <v>753</v>
      </c>
    </row>
    <row r="13" spans="1:6">
      <c r="A13" s="3" t="s">
        <v>738</v>
      </c>
    </row>
    <row r="14" spans="1:6">
      <c r="A14" s="4" t="s">
        <v>754</v>
      </c>
      <c r="B14" s="6" t="n">
        <v>84000</v>
      </c>
      <c r="D14" s="6" t="n">
        <v>84000</v>
      </c>
    </row>
    <row r="15" spans="1:6">
      <c r="A15" s="4" t="s">
        <v>755</v>
      </c>
    </row>
    <row r="16" spans="1:6">
      <c r="A16" s="3" t="s">
        <v>738</v>
      </c>
    </row>
    <row r="17" spans="1:6">
      <c r="A17" s="4" t="s">
        <v>756</v>
      </c>
      <c r="D17" s="5" t="n">
        <v>2024</v>
      </c>
    </row>
    <row r="18" spans="1:6">
      <c r="A18" s="4" t="s">
        <v>757</v>
      </c>
    </row>
    <row r="19" spans="1:6">
      <c r="A19" s="3" t="s">
        <v>738</v>
      </c>
    </row>
    <row r="20" spans="1:6">
      <c r="A20" s="4" t="s">
        <v>756</v>
      </c>
      <c r="D20" s="5" t="n">
        <v>2025</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58</v>
      </c>
      <c r="B1" s="2" t="s">
        <v>735</v>
      </c>
      <c r="C1" s="2" t="s">
        <v>736</v>
      </c>
      <c r="D1" s="2" t="s">
        <v>1</v>
      </c>
    </row>
    <row r="2" spans="1:6">
      <c r="B2" s="2" t="s">
        <v>2</v>
      </c>
      <c r="C2" s="2" t="s">
        <v>737</v>
      </c>
      <c r="D2" s="2" t="s">
        <v>2</v>
      </c>
      <c r="E2" s="2" t="s">
        <v>32</v>
      </c>
      <c r="F2" s="2" t="s">
        <v>86</v>
      </c>
    </row>
    <row r="3" spans="1:6">
      <c r="A3" s="3" t="s">
        <v>216</v>
      </c>
    </row>
    <row r="4" spans="1:6">
      <c r="A4" s="4" t="s">
        <v>759</v>
      </c>
      <c r="B4" s="4" t="s">
        <v>744</v>
      </c>
      <c r="C4" s="4" t="s">
        <v>664</v>
      </c>
      <c r="D4" s="4" t="s">
        <v>745</v>
      </c>
      <c r="E4" s="4" t="s">
        <v>664</v>
      </c>
      <c r="F4" s="4" t="s">
        <v>664</v>
      </c>
    </row>
    <row r="5" spans="1:6">
      <c r="A5" s="4" t="s">
        <v>760</v>
      </c>
      <c r="D5" s="4" t="s">
        <v>761</v>
      </c>
      <c r="E5" s="4" t="s">
        <v>762</v>
      </c>
      <c r="F5" s="4" t="s">
        <v>763</v>
      </c>
    </row>
    <row r="6" spans="1:6">
      <c r="A6" s="4" t="s">
        <v>764</v>
      </c>
      <c r="D6" s="4" t="s">
        <v>765</v>
      </c>
      <c r="E6" s="4" t="s">
        <v>766</v>
      </c>
      <c r="F6" s="4" t="s">
        <v>766</v>
      </c>
    </row>
    <row r="7" spans="1:6">
      <c r="A7" s="4" t="s">
        <v>767</v>
      </c>
      <c r="E7" s="4" t="s">
        <v>768</v>
      </c>
      <c r="F7" s="4" t="s">
        <v>769</v>
      </c>
    </row>
    <row r="8" spans="1:6">
      <c r="A8" s="4" t="s">
        <v>770</v>
      </c>
      <c r="D8" s="4" t="s">
        <v>701</v>
      </c>
      <c r="E8" s="4" t="s">
        <v>771</v>
      </c>
    </row>
    <row r="9" spans="1:6">
      <c r="A9" s="4" t="s">
        <v>772</v>
      </c>
      <c r="D9" s="4" t="s">
        <v>773</v>
      </c>
    </row>
    <row r="10" spans="1:6">
      <c r="A10" s="4" t="s">
        <v>44</v>
      </c>
      <c r="D10" s="4" t="s">
        <v>521</v>
      </c>
      <c r="E10" s="4" t="s">
        <v>774</v>
      </c>
      <c r="F10" s="4" t="s">
        <v>775</v>
      </c>
    </row>
    <row r="11" spans="1:6">
      <c r="A11" s="4" t="s">
        <v>116</v>
      </c>
      <c r="D11" s="4" t="s">
        <v>740</v>
      </c>
      <c r="E11" s="4" t="s">
        <v>741</v>
      </c>
      <c r="F11" s="4" t="s">
        <v>742</v>
      </c>
    </row>
  </sheetData>
  <mergeCells count="2">
    <mergeCell ref="A1:A2"/>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8</v>
      </c>
      <c r="B3" s="6" t="n">
        <v>255</v>
      </c>
      <c r="C3" s="6" t="n">
        <v>512</v>
      </c>
    </row>
    <row r="4" spans="1:3">
      <c r="A4" s="4" t="s">
        <v>38</v>
      </c>
      <c r="B4" s="5" t="n">
        <v>738</v>
      </c>
      <c r="C4" s="5" t="n">
        <v>1124</v>
      </c>
    </row>
    <row r="5" spans="1:3">
      <c r="A5" s="4" t="s">
        <v>55</v>
      </c>
      <c r="B5" s="5" t="n">
        <v>703</v>
      </c>
      <c r="C5" s="5" t="n">
        <v>1448</v>
      </c>
    </row>
    <row r="6" spans="1:3">
      <c r="A6" s="4" t="s">
        <v>778</v>
      </c>
      <c r="B6" s="5" t="n">
        <v>2888</v>
      </c>
      <c r="C6" s="5" t="n">
        <v>5786</v>
      </c>
    </row>
    <row r="7" spans="1:3">
      <c r="A7" s="4" t="s">
        <v>779</v>
      </c>
      <c r="B7" s="5" t="n">
        <v>429</v>
      </c>
      <c r="C7" s="5" t="n">
        <v>438</v>
      </c>
    </row>
    <row r="8" spans="1:3">
      <c r="A8" s="4" t="s">
        <v>780</v>
      </c>
      <c r="B8" s="5" t="n">
        <v>285</v>
      </c>
      <c r="C8" s="5" t="n">
        <v>552</v>
      </c>
    </row>
    <row r="9" spans="1:3">
      <c r="A9" s="4" t="s">
        <v>781</v>
      </c>
      <c r="B9" s="5" t="n">
        <v>5298</v>
      </c>
      <c r="C9" s="5" t="n">
        <v>9860</v>
      </c>
    </row>
    <row r="10" spans="1:3">
      <c r="A10" s="3" t="s">
        <v>782</v>
      </c>
    </row>
    <row r="11" spans="1:3">
      <c r="A11" s="4" t="s">
        <v>41</v>
      </c>
      <c r="B11" s="5" t="n">
        <v>4140</v>
      </c>
      <c r="C11" s="5" t="n">
        <v>6979</v>
      </c>
    </row>
    <row r="12" spans="1:3">
      <c r="A12" s="4" t="s">
        <v>783</v>
      </c>
      <c r="B12" s="5" t="n">
        <v>7158</v>
      </c>
      <c r="C12" s="5" t="n">
        <v>9371</v>
      </c>
    </row>
    <row r="13" spans="1:3">
      <c r="A13" s="4" t="s">
        <v>784</v>
      </c>
      <c r="B13" s="5" t="n">
        <v>158</v>
      </c>
      <c r="C13" s="5" t="n">
        <v>440</v>
      </c>
    </row>
    <row r="14" spans="1:3">
      <c r="A14" s="4" t="s">
        <v>44</v>
      </c>
      <c r="B14" s="5" t="n">
        <v>31</v>
      </c>
      <c r="C14" s="5" t="n">
        <v>23</v>
      </c>
    </row>
    <row r="15" spans="1:3">
      <c r="A15" s="4" t="s">
        <v>785</v>
      </c>
      <c r="B15" s="5" t="n">
        <v>11487</v>
      </c>
      <c r="C15" s="5" t="n">
        <v>16813</v>
      </c>
    </row>
    <row r="16" spans="1:3">
      <c r="A16" s="4" t="s">
        <v>786</v>
      </c>
      <c r="B16" s="6" t="n">
        <v>6189</v>
      </c>
      <c r="C16" s="6" t="n">
        <v>6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6</v>
      </c>
    </row>
    <row r="3" spans="1:4">
      <c r="A3" s="3" t="s">
        <v>151</v>
      </c>
    </row>
    <row r="4" spans="1:4">
      <c r="A4" s="4" t="s">
        <v>102</v>
      </c>
      <c r="B4" s="6" t="n">
        <v>32905</v>
      </c>
      <c r="C4" s="6" t="n">
        <v>1780</v>
      </c>
      <c r="D4" s="6" t="n">
        <v>35736</v>
      </c>
    </row>
    <row r="5" spans="1:4">
      <c r="A5" s="3" t="s">
        <v>152</v>
      </c>
    </row>
    <row r="6" spans="1:4">
      <c r="A6" s="4" t="s">
        <v>153</v>
      </c>
      <c r="B6" s="5" t="n">
        <v>8033</v>
      </c>
      <c r="C6" s="5" t="n">
        <v>7934</v>
      </c>
      <c r="D6" s="5" t="n">
        <v>7798</v>
      </c>
    </row>
    <row r="7" spans="1:4">
      <c r="A7" s="4" t="s">
        <v>154</v>
      </c>
      <c r="B7" s="5" t="n">
        <v>114</v>
      </c>
      <c r="C7" s="5" t="n">
        <v>65</v>
      </c>
    </row>
    <row r="8" spans="1:4">
      <c r="A8" s="4" t="s">
        <v>155</v>
      </c>
      <c r="B8" s="5" t="n">
        <v>6058</v>
      </c>
      <c r="C8" s="5" t="n">
        <v>4673</v>
      </c>
      <c r="D8" s="5" t="n">
        <v>4555</v>
      </c>
    </row>
    <row r="9" spans="1:4">
      <c r="A9" s="4" t="s">
        <v>156</v>
      </c>
      <c r="B9" s="5" t="n">
        <v>2000</v>
      </c>
      <c r="C9" s="5" t="n">
        <v>36775</v>
      </c>
    </row>
    <row r="10" spans="1:4">
      <c r="A10" s="4" t="s">
        <v>157</v>
      </c>
      <c r="C10" s="5" t="n">
        <v>538</v>
      </c>
      <c r="D10" s="5" t="n">
        <v>38508</v>
      </c>
    </row>
    <row r="11" spans="1:4">
      <c r="A11" s="4" t="s">
        <v>92</v>
      </c>
      <c r="B11" s="5" t="n">
        <v>162</v>
      </c>
      <c r="C11" s="5" t="n">
        <v>278</v>
      </c>
      <c r="D11" s="5" t="n">
        <v>-479</v>
      </c>
    </row>
    <row r="12" spans="1:4">
      <c r="A12" s="4" t="s">
        <v>158</v>
      </c>
      <c r="B12" s="5" t="n">
        <v>-265</v>
      </c>
      <c r="C12" s="5" t="n">
        <v>263</v>
      </c>
      <c r="D12" s="5" t="n">
        <v>253</v>
      </c>
    </row>
    <row r="13" spans="1:4">
      <c r="A13" s="4" t="s">
        <v>129</v>
      </c>
      <c r="B13" s="5" t="n">
        <v>1337</v>
      </c>
      <c r="C13" s="5" t="n">
        <v>1361</v>
      </c>
      <c r="D13" s="5" t="n">
        <v>1308</v>
      </c>
    </row>
    <row r="14" spans="1:4">
      <c r="A14" s="4" t="s">
        <v>159</v>
      </c>
      <c r="C14" s="5" t="n">
        <v>-265</v>
      </c>
      <c r="D14" s="5" t="n">
        <v>46</v>
      </c>
    </row>
    <row r="15" spans="1:4">
      <c r="A15" s="4" t="s">
        <v>60</v>
      </c>
      <c r="B15" s="5" t="n">
        <v>-1794</v>
      </c>
      <c r="C15" s="5" t="n">
        <v>4359</v>
      </c>
      <c r="D15" s="5" t="n">
        <v>-5457</v>
      </c>
    </row>
    <row r="16" spans="1:4">
      <c r="A16" s="3" t="s">
        <v>160</v>
      </c>
    </row>
    <row r="17" spans="1:4">
      <c r="A17" s="4" t="s">
        <v>161</v>
      </c>
      <c r="B17" s="5" t="n">
        <v>-21</v>
      </c>
      <c r="C17" s="5" t="n">
        <v>3315</v>
      </c>
      <c r="D17" s="5" t="n">
        <v>4166</v>
      </c>
    </row>
    <row r="18" spans="1:4">
      <c r="A18" s="4" t="s">
        <v>162</v>
      </c>
      <c r="B18" s="5" t="n">
        <v>-2699</v>
      </c>
      <c r="C18" s="5" t="n">
        <v>1134</v>
      </c>
      <c r="D18" s="5" t="n">
        <v>1887</v>
      </c>
    </row>
    <row r="19" spans="1:4">
      <c r="A19" s="4" t="s">
        <v>38</v>
      </c>
      <c r="B19" s="5" t="n">
        <v>1566</v>
      </c>
      <c r="C19" s="5" t="n">
        <v>1428</v>
      </c>
      <c r="D19" s="5" t="n">
        <v>318</v>
      </c>
    </row>
    <row r="20" spans="1:4">
      <c r="A20" s="4" t="s">
        <v>163</v>
      </c>
      <c r="D20" s="5" t="n">
        <v>228</v>
      </c>
    </row>
    <row r="21" spans="1:4">
      <c r="A21" s="4" t="s">
        <v>50</v>
      </c>
      <c r="B21" s="5" t="n">
        <v>65</v>
      </c>
      <c r="C21" s="5" t="n">
        <v>-589</v>
      </c>
    </row>
    <row r="22" spans="1:4">
      <c r="A22" s="4" t="s">
        <v>164</v>
      </c>
      <c r="B22" s="5" t="n">
        <v>-847</v>
      </c>
      <c r="C22" s="5" t="n">
        <v>-140</v>
      </c>
      <c r="D22" s="5" t="n">
        <v>-701</v>
      </c>
    </row>
    <row r="23" spans="1:4">
      <c r="A23" s="4" t="s">
        <v>61</v>
      </c>
      <c r="B23" s="5" t="n">
        <v>76</v>
      </c>
      <c r="C23" s="5" t="n">
        <v>-3579</v>
      </c>
      <c r="D23" s="5" t="n">
        <v>-689</v>
      </c>
    </row>
    <row r="24" spans="1:4">
      <c r="A24" s="4" t="s">
        <v>59</v>
      </c>
      <c r="B24" s="5" t="n">
        <v>-1400</v>
      </c>
      <c r="C24" s="5" t="n">
        <v>-443</v>
      </c>
      <c r="D24" s="5" t="n">
        <v>-793</v>
      </c>
    </row>
    <row r="25" spans="1:4">
      <c r="A25" s="4" t="s">
        <v>165</v>
      </c>
      <c r="B25" s="5" t="n">
        <v>45290</v>
      </c>
      <c r="C25" s="5" t="n">
        <v>58887</v>
      </c>
      <c r="D25" s="5" t="n">
        <v>86684</v>
      </c>
    </row>
    <row r="26" spans="1:4">
      <c r="A26" s="3" t="s">
        <v>166</v>
      </c>
    </row>
    <row r="27" spans="1:4">
      <c r="A27" s="4" t="s">
        <v>167</v>
      </c>
      <c r="B27" s="5" t="n">
        <v>-2667</v>
      </c>
      <c r="C27" s="5" t="n">
        <v>-3065</v>
      </c>
      <c r="D27" s="5" t="n">
        <v>-4227</v>
      </c>
    </row>
    <row r="28" spans="1:4">
      <c r="A28" s="4" t="s">
        <v>168</v>
      </c>
      <c r="B28" s="5" t="n">
        <v>-1350</v>
      </c>
      <c r="C28" s="5" t="n">
        <v>-18584</v>
      </c>
      <c r="D28" s="5" t="n">
        <v>-331</v>
      </c>
    </row>
    <row r="29" spans="1:4">
      <c r="A29" s="4" t="s">
        <v>169</v>
      </c>
      <c r="C29" s="5" t="n">
        <v>107354</v>
      </c>
    </row>
    <row r="30" spans="1:4">
      <c r="A30" s="4" t="s">
        <v>170</v>
      </c>
      <c r="C30" s="5" t="n">
        <v>-279</v>
      </c>
      <c r="D30" s="5" t="n">
        <v>-596</v>
      </c>
    </row>
    <row r="31" spans="1:4">
      <c r="A31" s="4" t="s">
        <v>171</v>
      </c>
      <c r="B31" s="5" t="n">
        <v>64</v>
      </c>
      <c r="C31" s="5" t="n">
        <v>664</v>
      </c>
      <c r="D31" s="5" t="n">
        <v>1038</v>
      </c>
    </row>
    <row r="32" spans="1:4">
      <c r="A32" s="4" t="s">
        <v>172</v>
      </c>
      <c r="B32" s="5" t="n">
        <v>-3953</v>
      </c>
      <c r="C32" s="5" t="n">
        <v>86090</v>
      </c>
      <c r="D32" s="5" t="n">
        <v>-4116</v>
      </c>
    </row>
    <row r="33" spans="1:4">
      <c r="A33" s="3" t="s">
        <v>173</v>
      </c>
    </row>
    <row r="34" spans="1:4">
      <c r="A34" s="4" t="s">
        <v>174</v>
      </c>
      <c r="C34" s="5" t="n">
        <v>-10000</v>
      </c>
      <c r="D34" s="5" t="n">
        <v>-59010</v>
      </c>
    </row>
    <row r="35" spans="1:4">
      <c r="A35" s="4" t="s">
        <v>175</v>
      </c>
      <c r="B35" s="5" t="n">
        <v>-22260</v>
      </c>
      <c r="C35" s="5" t="n">
        <v>-57200</v>
      </c>
      <c r="D35" s="5" t="n">
        <v>-18044</v>
      </c>
    </row>
    <row r="36" spans="1:4">
      <c r="A36" s="4" t="s">
        <v>176</v>
      </c>
      <c r="D36" s="5" t="n">
        <v>-7490</v>
      </c>
    </row>
    <row r="37" spans="1:4">
      <c r="A37" s="4" t="s">
        <v>136</v>
      </c>
      <c r="B37" s="5" t="n">
        <v>-3313</v>
      </c>
      <c r="C37" s="5" t="n">
        <v>-8443</v>
      </c>
    </row>
    <row r="38" spans="1:4">
      <c r="A38" s="4" t="s">
        <v>177</v>
      </c>
      <c r="C38" s="5" t="n">
        <v>2910</v>
      </c>
    </row>
    <row r="39" spans="1:4">
      <c r="A39" s="4" t="s">
        <v>159</v>
      </c>
      <c r="C39" s="5" t="n">
        <v>265</v>
      </c>
      <c r="D39" s="5" t="n">
        <v>-46</v>
      </c>
    </row>
    <row r="40" spans="1:4">
      <c r="A40" s="4" t="s">
        <v>178</v>
      </c>
      <c r="B40" s="5" t="n">
        <v>-25573</v>
      </c>
      <c r="C40" s="5" t="n">
        <v>-72468</v>
      </c>
      <c r="D40" s="5" t="n">
        <v>-84590</v>
      </c>
    </row>
    <row r="41" spans="1:4">
      <c r="A41" s="4" t="s">
        <v>179</v>
      </c>
      <c r="D41" s="5" t="n">
        <v>-3378</v>
      </c>
    </row>
    <row r="42" spans="1:4">
      <c r="A42" s="4" t="s">
        <v>180</v>
      </c>
      <c r="B42" s="5" t="n">
        <v>15764</v>
      </c>
      <c r="C42" s="5" t="n">
        <v>72509</v>
      </c>
      <c r="D42" s="5" t="n">
        <v>-5400</v>
      </c>
    </row>
    <row r="43" spans="1:4">
      <c r="A43" s="4" t="s">
        <v>181</v>
      </c>
      <c r="B43" s="5" t="n">
        <v>80466</v>
      </c>
      <c r="C43" s="5" t="n">
        <v>7957</v>
      </c>
      <c r="D43" s="5" t="n">
        <v>13357</v>
      </c>
    </row>
    <row r="44" spans="1:4">
      <c r="A44" s="4" t="s">
        <v>182</v>
      </c>
      <c r="B44" s="6" t="n">
        <v>96230</v>
      </c>
      <c r="C44" s="6" t="n">
        <v>80466</v>
      </c>
      <c r="D44" s="6" t="n">
        <v>79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2</v>
      </c>
    </row>
    <row r="3" spans="1:3">
      <c r="A3" s="3" t="s">
        <v>216</v>
      </c>
    </row>
    <row r="4" spans="1:3">
      <c r="A4" s="4" t="s">
        <v>788</v>
      </c>
      <c r="B4" s="6" t="n">
        <v>249</v>
      </c>
      <c r="C4" s="6" t="n">
        <v>225</v>
      </c>
    </row>
    <row r="5" spans="1:3">
      <c r="A5" s="4" t="s">
        <v>789</v>
      </c>
      <c r="B5" s="5" t="n">
        <v>-25</v>
      </c>
      <c r="C5" s="5" t="n">
        <v>99</v>
      </c>
    </row>
    <row r="6" spans="1:3">
      <c r="A6" s="4" t="s">
        <v>790</v>
      </c>
      <c r="B6" s="5" t="n">
        <v>-83</v>
      </c>
      <c r="C6" s="5" t="n">
        <v>-75</v>
      </c>
    </row>
    <row r="7" spans="1:3">
      <c r="A7" s="4" t="s">
        <v>791</v>
      </c>
      <c r="B7" s="6" t="n">
        <v>141</v>
      </c>
      <c r="C7" s="6" t="n">
        <v>2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792</v>
      </c>
      <c r="B1" s="2" t="s">
        <v>395</v>
      </c>
      <c r="J1" s="2" t="s">
        <v>1</v>
      </c>
    </row>
    <row r="2" spans="1:12">
      <c r="B2" s="2" t="s">
        <v>2</v>
      </c>
      <c r="C2" s="2" t="s">
        <v>793</v>
      </c>
      <c r="D2" s="2" t="s">
        <v>4</v>
      </c>
      <c r="E2" s="2" t="s">
        <v>794</v>
      </c>
      <c r="F2" s="2" t="s">
        <v>32</v>
      </c>
      <c r="G2" s="2" t="s">
        <v>795</v>
      </c>
      <c r="H2" s="2" t="s">
        <v>796</v>
      </c>
      <c r="I2" s="2" t="s">
        <v>797</v>
      </c>
      <c r="J2" s="2" t="s">
        <v>2</v>
      </c>
      <c r="K2" s="2" t="s">
        <v>32</v>
      </c>
      <c r="L2" s="2" t="s">
        <v>86</v>
      </c>
    </row>
    <row r="3" spans="1:12">
      <c r="A3" s="3" t="s">
        <v>219</v>
      </c>
    </row>
    <row r="4" spans="1:12">
      <c r="A4" s="4" t="s">
        <v>798</v>
      </c>
      <c r="J4" s="5" t="n">
        <v>25391998</v>
      </c>
      <c r="K4" s="5" t="n">
        <v>25734667</v>
      </c>
      <c r="L4" s="5" t="n">
        <v>25688273</v>
      </c>
    </row>
    <row r="5" spans="1:12">
      <c r="A5" s="4" t="s">
        <v>799</v>
      </c>
      <c r="J5" s="5" t="n">
        <v>25246</v>
      </c>
      <c r="K5" s="5" t="n">
        <v>14518</v>
      </c>
      <c r="L5" s="5" t="n">
        <v>34094</v>
      </c>
    </row>
    <row r="6" spans="1:12">
      <c r="A6" s="4" t="s">
        <v>800</v>
      </c>
      <c r="J6" s="5" t="n">
        <v>25417244</v>
      </c>
      <c r="K6" s="5" t="n">
        <v>25749185</v>
      </c>
      <c r="L6" s="5" t="n">
        <v>25722367</v>
      </c>
    </row>
    <row r="7" spans="1:12">
      <c r="A7" s="3" t="s">
        <v>106</v>
      </c>
    </row>
    <row r="8" spans="1:12">
      <c r="A8" s="4" t="s">
        <v>801</v>
      </c>
      <c r="J8" s="7" t="n">
        <v>1.29</v>
      </c>
      <c r="K8" s="7" t="n">
        <v>1.03</v>
      </c>
      <c r="L8" s="7" t="n">
        <v>1.25</v>
      </c>
    </row>
    <row r="9" spans="1:12">
      <c r="A9" s="4" t="s">
        <v>802</v>
      </c>
      <c r="J9" s="8" t="n">
        <v>0.01</v>
      </c>
      <c r="K9" s="8" t="n">
        <v>-0.96</v>
      </c>
      <c r="L9" s="8" t="n">
        <v>0.14</v>
      </c>
    </row>
    <row r="10" spans="1:12">
      <c r="A10" s="4" t="s">
        <v>102</v>
      </c>
      <c r="J10" s="8" t="n">
        <v>1.3</v>
      </c>
      <c r="K10" s="8" t="n">
        <v>0.07000000000000001</v>
      </c>
      <c r="L10" s="8" t="n">
        <v>1.39</v>
      </c>
    </row>
    <row r="11" spans="1:12">
      <c r="A11" s="4" t="s">
        <v>803</v>
      </c>
      <c r="B11" s="9" t="n">
        <v>0.3</v>
      </c>
      <c r="C11" s="9" t="n">
        <v>0.2</v>
      </c>
      <c r="D11" s="9" t="n">
        <v>0.2</v>
      </c>
      <c r="E11" s="9" t="n">
        <v>0.175</v>
      </c>
      <c r="F11" s="9" t="n">
        <v>0.175</v>
      </c>
      <c r="G11" s="9" t="n">
        <v>0.175</v>
      </c>
      <c r="H11" s="9" t="n">
        <v>1.675</v>
      </c>
      <c r="I11" s="9" t="n">
        <v>0.175</v>
      </c>
      <c r="J11" s="9" t="n">
        <v>0.875</v>
      </c>
      <c r="K11" s="7" t="n">
        <v>2.2</v>
      </c>
      <c r="L11" s="7" t="n">
        <v>0.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4</v>
      </c>
      <c r="B1" s="2" t="s">
        <v>1</v>
      </c>
    </row>
    <row r="2" spans="1:4">
      <c r="B2" s="2" t="s">
        <v>2</v>
      </c>
      <c r="C2" s="2" t="s">
        <v>32</v>
      </c>
      <c r="D2" s="2" t="s">
        <v>86</v>
      </c>
    </row>
    <row r="3" spans="1:4">
      <c r="A3" s="3" t="s">
        <v>219</v>
      </c>
    </row>
    <row r="4" spans="1:4">
      <c r="A4" s="4" t="s">
        <v>805</v>
      </c>
      <c r="B4" s="6" t="n">
        <v>0</v>
      </c>
    </row>
    <row r="5" spans="1:4">
      <c r="A5" s="4" t="s">
        <v>366</v>
      </c>
      <c r="C5" s="5" t="n">
        <v>42500</v>
      </c>
      <c r="D5" s="5" t="n">
        <v>14524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396</v>
      </c>
    </row>
    <row r="2" spans="1:2">
      <c r="A2" s="3" t="s">
        <v>222</v>
      </c>
    </row>
    <row r="3" spans="1:2">
      <c r="A3" s="5" t="n">
        <v>2019</v>
      </c>
      <c r="B3" s="6" t="n">
        <v>4277</v>
      </c>
    </row>
    <row r="4" spans="1:2">
      <c r="A4" s="5" t="n">
        <v>2020</v>
      </c>
      <c r="B4" s="5" t="n">
        <v>3459</v>
      </c>
    </row>
    <row r="5" spans="1:2">
      <c r="A5" s="5" t="n">
        <v>2021</v>
      </c>
      <c r="B5" s="5" t="n">
        <v>1979</v>
      </c>
    </row>
    <row r="6" spans="1:2">
      <c r="A6" s="5" t="n">
        <v>2022</v>
      </c>
      <c r="B6" s="5" t="n">
        <v>1116</v>
      </c>
    </row>
    <row r="7" spans="1:2">
      <c r="A7" s="5" t="n">
        <v>2023</v>
      </c>
      <c r="B7" s="5" t="n">
        <v>857</v>
      </c>
    </row>
    <row r="8" spans="1:2">
      <c r="A8" s="4" t="s">
        <v>807</v>
      </c>
      <c r="B8" s="5" t="n">
        <v>1250</v>
      </c>
    </row>
    <row r="9" spans="1:2">
      <c r="A9" s="4" t="s">
        <v>116</v>
      </c>
      <c r="B9" s="6" t="n">
        <v>129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6</v>
      </c>
    </row>
    <row r="3" spans="1:4">
      <c r="A3" s="3" t="s">
        <v>222</v>
      </c>
    </row>
    <row r="4" spans="1:4">
      <c r="A4" s="4" t="s">
        <v>809</v>
      </c>
      <c r="B4" s="10" t="n">
        <v>5.3</v>
      </c>
      <c r="C4" s="10" t="n">
        <v>4.3</v>
      </c>
      <c r="D4" s="10" t="n">
        <v>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6</v>
      </c>
    </row>
    <row r="3" spans="1:4">
      <c r="A3" s="3" t="s">
        <v>225</v>
      </c>
    </row>
    <row r="4" spans="1:4">
      <c r="A4" s="4" t="s">
        <v>811</v>
      </c>
      <c r="B4" s="6" t="n">
        <v>731</v>
      </c>
      <c r="C4" s="6" t="n">
        <v>853</v>
      </c>
      <c r="D4" s="6" t="n">
        <v>1623</v>
      </c>
    </row>
    <row r="5" spans="1:4">
      <c r="A5" s="4" t="s">
        <v>812</v>
      </c>
      <c r="B5" s="5" t="n">
        <v>15468</v>
      </c>
      <c r="C5" s="6" t="n">
        <v>975</v>
      </c>
      <c r="D5" s="6" t="n">
        <v>18980</v>
      </c>
    </row>
    <row r="6" spans="1:4">
      <c r="A6" s="4" t="s">
        <v>813</v>
      </c>
      <c r="B6" s="6" t="n">
        <v>2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4</v>
      </c>
      <c r="B1" s="2" t="s">
        <v>395</v>
      </c>
      <c r="J1" s="2" t="s">
        <v>1</v>
      </c>
    </row>
    <row r="2" spans="1:12">
      <c r="B2" s="2" t="s">
        <v>2</v>
      </c>
      <c r="C2" s="2" t="s">
        <v>793</v>
      </c>
      <c r="D2" s="2" t="s">
        <v>4</v>
      </c>
      <c r="E2" s="2" t="s">
        <v>794</v>
      </c>
      <c r="F2" s="2" t="s">
        <v>32</v>
      </c>
      <c r="G2" s="2" t="s">
        <v>795</v>
      </c>
      <c r="H2" s="2" t="s">
        <v>796</v>
      </c>
      <c r="I2" s="2" t="s">
        <v>797</v>
      </c>
      <c r="J2" s="2" t="s">
        <v>2</v>
      </c>
      <c r="K2" s="2" t="s">
        <v>32</v>
      </c>
      <c r="L2" s="2" t="s">
        <v>86</v>
      </c>
    </row>
    <row r="3" spans="1:12">
      <c r="A3" s="3" t="s">
        <v>228</v>
      </c>
    </row>
    <row r="4" spans="1:12">
      <c r="A4" s="4" t="s">
        <v>88</v>
      </c>
      <c r="B4" s="6" t="n">
        <v>87088</v>
      </c>
      <c r="C4" s="6" t="n">
        <v>93606</v>
      </c>
      <c r="D4" s="6" t="n">
        <v>94887</v>
      </c>
      <c r="E4" s="6" t="n">
        <v>94590</v>
      </c>
      <c r="F4" s="6" t="n">
        <v>86572</v>
      </c>
      <c r="G4" s="6" t="n">
        <v>88660</v>
      </c>
      <c r="H4" s="6" t="n">
        <v>91246</v>
      </c>
      <c r="I4" s="6" t="n">
        <v>90410</v>
      </c>
      <c r="J4" s="6" t="n">
        <v>370171</v>
      </c>
      <c r="K4" s="6" t="n">
        <v>356888</v>
      </c>
      <c r="L4" s="6" t="n">
        <v>385946</v>
      </c>
    </row>
    <row r="5" spans="1:12">
      <c r="A5" s="4" t="s">
        <v>90</v>
      </c>
      <c r="B5" s="5" t="n">
        <v>26324</v>
      </c>
      <c r="C5" s="5" t="n">
        <v>29884</v>
      </c>
      <c r="D5" s="5" t="n">
        <v>30787</v>
      </c>
      <c r="E5" s="5" t="n">
        <v>29919</v>
      </c>
      <c r="F5" s="5" t="n">
        <v>24926</v>
      </c>
      <c r="G5" s="5" t="n">
        <v>25292</v>
      </c>
      <c r="H5" s="5" t="n">
        <v>27038</v>
      </c>
      <c r="I5" s="5" t="n">
        <v>26694</v>
      </c>
      <c r="J5" s="5" t="n">
        <v>116914</v>
      </c>
      <c r="K5" s="5" t="n">
        <v>103950</v>
      </c>
      <c r="L5" s="5" t="n">
        <v>116310</v>
      </c>
    </row>
    <row r="6" spans="1:12">
      <c r="A6" s="4" t="s">
        <v>102</v>
      </c>
      <c r="B6" s="5" t="n">
        <v>8160</v>
      </c>
      <c r="C6" s="5" t="n">
        <v>8274</v>
      </c>
      <c r="D6" s="5" t="n">
        <v>8540</v>
      </c>
      <c r="E6" s="5" t="n">
        <v>7784</v>
      </c>
      <c r="F6" s="5" t="n">
        <v>7210</v>
      </c>
      <c r="G6" s="5" t="n">
        <v>5740</v>
      </c>
      <c r="H6" s="5" t="n">
        <v>6784</v>
      </c>
      <c r="I6" s="5" t="n">
        <v>6683</v>
      </c>
      <c r="J6" s="5" t="n">
        <v>32905</v>
      </c>
      <c r="K6" s="5" t="n">
        <v>1780</v>
      </c>
      <c r="L6" s="5" t="n">
        <v>35736</v>
      </c>
    </row>
    <row r="7" spans="1:12">
      <c r="A7" s="4" t="s">
        <v>175</v>
      </c>
      <c r="B7" s="6" t="n">
        <v>7625</v>
      </c>
      <c r="C7" s="6" t="n">
        <v>5083</v>
      </c>
      <c r="D7" s="6" t="n">
        <v>5084</v>
      </c>
      <c r="E7" s="6" t="n">
        <v>4468</v>
      </c>
      <c r="F7" s="6" t="n">
        <v>4476</v>
      </c>
      <c r="G7" s="6" t="n">
        <v>4537</v>
      </c>
      <c r="H7" s="6" t="n">
        <v>43657</v>
      </c>
      <c r="I7" s="6" t="n">
        <v>4530</v>
      </c>
      <c r="J7" s="6" t="n">
        <v>22260</v>
      </c>
      <c r="K7" s="6" t="n">
        <v>57200</v>
      </c>
      <c r="L7" s="6" t="n">
        <v>18044</v>
      </c>
    </row>
    <row r="8" spans="1:12">
      <c r="A8" s="3" t="s">
        <v>815</v>
      </c>
    </row>
    <row r="9" spans="1:12">
      <c r="A9" s="4" t="s">
        <v>816</v>
      </c>
      <c r="B9" s="7" t="n">
        <v>0.32</v>
      </c>
      <c r="C9" s="7" t="n">
        <v>0.33</v>
      </c>
      <c r="D9" s="7" t="n">
        <v>0.34</v>
      </c>
      <c r="E9" s="7" t="n">
        <v>0.31</v>
      </c>
      <c r="F9" s="7" t="n">
        <v>0.28</v>
      </c>
      <c r="G9" s="7" t="n">
        <v>0.22</v>
      </c>
      <c r="H9" s="7" t="n">
        <v>0.26</v>
      </c>
      <c r="I9" s="7" t="n">
        <v>0.26</v>
      </c>
    </row>
    <row r="10" spans="1:12">
      <c r="A10" s="4" t="s">
        <v>817</v>
      </c>
      <c r="B10" s="8" t="n">
        <v>0.32</v>
      </c>
      <c r="C10" s="8" t="n">
        <v>0.33</v>
      </c>
      <c r="D10" s="8" t="n">
        <v>0.34</v>
      </c>
      <c r="E10" s="8" t="n">
        <v>0.31</v>
      </c>
      <c r="F10" s="8" t="n">
        <v>0.28</v>
      </c>
      <c r="G10" s="8" t="n">
        <v>0.22</v>
      </c>
      <c r="H10" s="8" t="n">
        <v>0.26</v>
      </c>
      <c r="I10" s="8" t="n">
        <v>0.26</v>
      </c>
    </row>
    <row r="11" spans="1:12">
      <c r="A11" s="4" t="s">
        <v>818</v>
      </c>
      <c r="B11" s="9" t="n">
        <v>0.3</v>
      </c>
      <c r="C11" s="9" t="n">
        <v>0.2</v>
      </c>
      <c r="D11" s="9" t="n">
        <v>0.2</v>
      </c>
      <c r="E11" s="9" t="n">
        <v>0.175</v>
      </c>
      <c r="F11" s="9" t="n">
        <v>0.175</v>
      </c>
      <c r="G11" s="9" t="n">
        <v>0.175</v>
      </c>
      <c r="H11" s="9" t="n">
        <v>1.675</v>
      </c>
      <c r="I11" s="9" t="n">
        <v>0.175</v>
      </c>
      <c r="J11" s="9" t="n">
        <v>0.875</v>
      </c>
      <c r="K11" s="7" t="n">
        <v>2.2</v>
      </c>
      <c r="L11" s="7" t="n">
        <v>0.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396</v>
      </c>
    </row>
    <row r="3" spans="1:2">
      <c r="A3" s="3" t="s">
        <v>820</v>
      </c>
    </row>
    <row r="4" spans="1:2">
      <c r="A4" s="4" t="s">
        <v>821</v>
      </c>
      <c r="B4" s="6" t="n">
        <v>250000</v>
      </c>
    </row>
    <row r="5" spans="1:2">
      <c r="A5" s="4" t="s">
        <v>822</v>
      </c>
      <c r="B5" s="6" t="n">
        <v>95300000</v>
      </c>
    </row>
    <row r="6" spans="1:2">
      <c r="A6" s="4" t="s">
        <v>823</v>
      </c>
    </row>
    <row r="7" spans="1:2">
      <c r="A7" s="3" t="s">
        <v>820</v>
      </c>
    </row>
    <row r="8" spans="1:2">
      <c r="A8" s="4" t="s">
        <v>824</v>
      </c>
      <c r="B8" s="4" t="s">
        <v>662</v>
      </c>
    </row>
    <row r="9" spans="1:2">
      <c r="A9" s="4" t="s">
        <v>825</v>
      </c>
    </row>
    <row r="10" spans="1:2">
      <c r="A10" s="3" t="s">
        <v>820</v>
      </c>
    </row>
    <row r="11" spans="1:2">
      <c r="A11" s="4" t="s">
        <v>824</v>
      </c>
      <c r="B11" s="4" t="s">
        <v>66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826</v>
      </c>
      <c r="B1" s="2" t="s">
        <v>827</v>
      </c>
    </row>
    <row r="2" spans="1:2">
      <c r="A2" s="4" t="s">
        <v>828</v>
      </c>
    </row>
    <row r="3" spans="1:2">
      <c r="A3" s="3" t="s">
        <v>829</v>
      </c>
    </row>
    <row r="4" spans="1:2">
      <c r="A4" s="4" t="s">
        <v>410</v>
      </c>
      <c r="B4" s="6" t="n">
        <v>4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4:43:52Z</dcterms:created>
  <dcterms:modified xmlns:dcterms="http://purl.org/dc/terms/" xmlns:xsi="http://www.w3.org/2001/XMLSchema-instance" xsi:type="dcterms:W3CDTF">2018-05-11T14:43:52Z</dcterms:modified>
</cp:coreProperties>
</file>